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Investments, at Fair Value" sheetId="9" state="visible" r:id="rId9"/>
    <sheet xmlns:r="http://schemas.openxmlformats.org/officeDocument/2006/relationships" name="Separation Agreement" sheetId="10" state="visible" r:id="rId10"/>
    <sheet xmlns:r="http://schemas.openxmlformats.org/officeDocument/2006/relationships" name="Real Estate Asset Acquisition" sheetId="11" state="visible" r:id="rId11"/>
    <sheet xmlns:r="http://schemas.openxmlformats.org/officeDocument/2006/relationships" name="Fixed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Lessee Operating Leases" sheetId="15" state="visible" r:id="rId15"/>
    <sheet xmlns:r="http://schemas.openxmlformats.org/officeDocument/2006/relationships" name="Segment Information" sheetId="16" state="visible" r:id="rId16"/>
    <sheet xmlns:r="http://schemas.openxmlformats.org/officeDocument/2006/relationships" name="Borrowing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Real Estate Asset Acquisition (" sheetId="22" state="visible" r:id="rId22"/>
    <sheet xmlns:r="http://schemas.openxmlformats.org/officeDocument/2006/relationships" name="Fixed Assets (Tables)"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Borrowings (Tables)" sheetId="27" state="visible" r:id="rId27"/>
    <sheet xmlns:r="http://schemas.openxmlformats.org/officeDocument/2006/relationships" name="Nature of Operations (Details)"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Investments, at Fair Value (Det" sheetId="31" state="visible" r:id="rId31"/>
    <sheet xmlns:r="http://schemas.openxmlformats.org/officeDocument/2006/relationships" name="Separation Agreement - Addition" sheetId="32" state="visible" r:id="rId32"/>
    <sheet xmlns:r="http://schemas.openxmlformats.org/officeDocument/2006/relationships" name="Real Estate Asset Acquisition -" sheetId="33" state="visible" r:id="rId33"/>
    <sheet xmlns:r="http://schemas.openxmlformats.org/officeDocument/2006/relationships" name="Real Estate Asset Acquisition34" sheetId="34" state="visible" r:id="rId34"/>
    <sheet xmlns:r="http://schemas.openxmlformats.org/officeDocument/2006/relationships" name="Acquisition - Summary of Base M" sheetId="35" state="visible" r:id="rId35"/>
    <sheet xmlns:r="http://schemas.openxmlformats.org/officeDocument/2006/relationships" name="Fixed Assets - Summary of Fixed" sheetId="36" state="visible" r:id="rId36"/>
    <sheet xmlns:r="http://schemas.openxmlformats.org/officeDocument/2006/relationships" name="Fixed Assets - Additional Infor" sheetId="37" state="visible" r:id="rId37"/>
    <sheet xmlns:r="http://schemas.openxmlformats.org/officeDocument/2006/relationships" name="Related Party Transactions (not" sheetId="38" state="visible" r:id="rId38"/>
    <sheet xmlns:r="http://schemas.openxmlformats.org/officeDocument/2006/relationships" name="Related Party Transactions (n39" sheetId="39" state="visible" r:id="rId39"/>
    <sheet xmlns:r="http://schemas.openxmlformats.org/officeDocument/2006/relationships" name="Stockholders' Equity - Performa" sheetId="40" state="visible" r:id="rId40"/>
    <sheet xmlns:r="http://schemas.openxmlformats.org/officeDocument/2006/relationships" name="Stockholders' Equity - Activity" sheetId="41" state="visible" r:id="rId41"/>
    <sheet xmlns:r="http://schemas.openxmlformats.org/officeDocument/2006/relationships" name="Stockholders' Equity - Stock Op" sheetId="42" state="visible" r:id="rId42"/>
    <sheet xmlns:r="http://schemas.openxmlformats.org/officeDocument/2006/relationships" name="Stockholders' Equity - Summary " sheetId="43" state="visible" r:id="rId43"/>
    <sheet xmlns:r="http://schemas.openxmlformats.org/officeDocument/2006/relationships" name="Stockholders' Equity - Non-Cont" sheetId="44" state="visible" r:id="rId44"/>
    <sheet xmlns:r="http://schemas.openxmlformats.org/officeDocument/2006/relationships" name="Stockholders' Equity - Warrants" sheetId="45" state="visible" r:id="rId45"/>
    <sheet xmlns:r="http://schemas.openxmlformats.org/officeDocument/2006/relationships" name="Stockholders' Equity - Schedule" sheetId="46" state="visible" r:id="rId46"/>
    <sheet xmlns:r="http://schemas.openxmlformats.org/officeDocument/2006/relationships" name="Stockholders' Equity - Summar47" sheetId="47" state="visible" r:id="rId47"/>
    <sheet xmlns:r="http://schemas.openxmlformats.org/officeDocument/2006/relationships" name="Lessee Operating Leases - Addit"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egment Information - Detail As" sheetId="51" state="visible" r:id="rId51"/>
    <sheet xmlns:r="http://schemas.openxmlformats.org/officeDocument/2006/relationships" name="Segment Information -Summary of" sheetId="52" state="visible" r:id="rId52"/>
    <sheet xmlns:r="http://schemas.openxmlformats.org/officeDocument/2006/relationships" name="Borrowings - Additional Informa" sheetId="53" state="visible" r:id="rId53"/>
    <sheet xmlns:r="http://schemas.openxmlformats.org/officeDocument/2006/relationships" name="Borrowings - Schedule of Maturi" sheetId="54" state="visible" r:id="rId54"/>
    <sheet xmlns:r="http://schemas.openxmlformats.org/officeDocument/2006/relationships" name="Borrowings - Schedule of Matu55" sheetId="55" state="visible" r:id="rId55"/>
    <sheet xmlns:r="http://schemas.openxmlformats.org/officeDocument/2006/relationships" name="Income Tax - Additional Informa" sheetId="56" state="visible" r:id="rId56"/>
  </sheets>
  <definedNames/>
  <calcPr calcId="124519" fullCalcOnLoad="1"/>
</workbook>
</file>

<file path=xl/sharedStrings.xml><?xml version="1.0" encoding="utf-8"?>
<sst xmlns="http://schemas.openxmlformats.org/spreadsheetml/2006/main" uniqueCount="584">
  <si>
    <t>Document and Entity Information - shares</t>
  </si>
  <si>
    <t>9 Months Ended</t>
  </si>
  <si>
    <t>Mar. 31, 2018</t>
  </si>
  <si>
    <t>May 14,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GEC</t>
  </si>
  <si>
    <t>Entity Registrant Name</t>
  </si>
  <si>
    <t>Great Elm Capital Group,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Unaudited) - USD ($) $ in Thousands</t>
  </si>
  <si>
    <t>Jun. 30, 2017</t>
  </si>
  <si>
    <t>Current assets:</t>
  </si>
  <si>
    <t>Cash and cash equivalents</t>
  </si>
  <si>
    <t>Restricted cash</t>
  </si>
  <si>
    <t>Management fees receivable - related party</t>
  </si>
  <si>
    <t>Related party dividend receivable</t>
  </si>
  <si>
    <t>Related party receivable</t>
  </si>
  <si>
    <t>Investments, at fair value (cost $30,000)</t>
  </si>
  <si>
    <t>Prepaid and other current assets</t>
  </si>
  <si>
    <t>Total current assets</t>
  </si>
  <si>
    <t>Rent receivable, net of current portion (restricted)</t>
  </si>
  <si>
    <t>Incentive fees receivable</t>
  </si>
  <si>
    <t>Real estate assets, net</t>
  </si>
  <si>
    <t>Property and equipment, net</t>
  </si>
  <si>
    <t>Identifiable intangible assets, net</t>
  </si>
  <si>
    <t>Right to use assets, net</t>
  </si>
  <si>
    <t>Other assets, net</t>
  </si>
  <si>
    <t>Total assets</t>
  </si>
  <si>
    <t>Current liabilities:</t>
  </si>
  <si>
    <t>Accounts payable</t>
  </si>
  <si>
    <t>Accrued liabilities</t>
  </si>
  <si>
    <t>Accrued legal expense</t>
  </si>
  <si>
    <t>Accrued compensation</t>
  </si>
  <si>
    <t>Lease liability</t>
  </si>
  <si>
    <t>Liabilities related to discontinued operations</t>
  </si>
  <si>
    <t>Senior note payable, current portion</t>
  </si>
  <si>
    <t>Related party note payable, current portion</t>
  </si>
  <si>
    <t>Total current liabilities</t>
  </si>
  <si>
    <t>Lease liability, net of current portion</t>
  </si>
  <si>
    <t>Warrant liability</t>
  </si>
  <si>
    <t>Senior note payable</t>
  </si>
  <si>
    <t>Subordinated note payable</t>
  </si>
  <si>
    <t>Related party note payable</t>
  </si>
  <si>
    <t>Other liabilities</t>
  </si>
  <si>
    <t>Total liabilities</t>
  </si>
  <si>
    <t>Commitments and contingencies</t>
  </si>
  <si>
    <t xml:space="preserve"> </t>
  </si>
  <si>
    <t>Stockholders' equity:</t>
  </si>
  <si>
    <t>Preferred stock, par value $0.001 per share; 5,000 authorized and zero outstanding</t>
  </si>
  <si>
    <t>Common stock, par value $0.001 per share; 350,000,000 shares authorized; and 25,467,732 shares issued and 24,706,115 shares outstanding at March 31, 2018; and 24,258,847 shares issued and 23,200,153 shares outstanding at June 30, 2017</t>
  </si>
  <si>
    <t>Additional paid-in-capital</t>
  </si>
  <si>
    <t>Accumulated deficit</t>
  </si>
  <si>
    <t>Total Great Elm Capital Group, Inc.'s stockholders' equity</t>
  </si>
  <si>
    <t>Non-controlling interest</t>
  </si>
  <si>
    <t>Total stockholders' equity</t>
  </si>
  <si>
    <t>Total liabilities and stockholders' equity</t>
  </si>
  <si>
    <t>Condensed Consolidated Balance Sheets (Unaudited) (Parenthetical) - USD ($) shares in Thousands,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Mar. 31, 2017</t>
  </si>
  <si>
    <t>Income Statement [Abstract]</t>
  </si>
  <si>
    <t>Management and administration fees</t>
  </si>
  <si>
    <t>Incentive fees</t>
  </si>
  <si>
    <t>Rental income</t>
  </si>
  <si>
    <t>Total revenue</t>
  </si>
  <si>
    <t>Operating costs and expenses:</t>
  </si>
  <si>
    <t>Investment management expenses</t>
  </si>
  <si>
    <t>Real estate expenses</t>
  </si>
  <si>
    <t>Amortization and depreciation</t>
  </si>
  <si>
    <t>General and administrative</t>
  </si>
  <si>
    <t>Total operating costs and expenses</t>
  </si>
  <si>
    <t>Operating income (loss)</t>
  </si>
  <si>
    <t>Dividends and interest income</t>
  </si>
  <si>
    <t>Unrealized loss on investment in GECC</t>
  </si>
  <si>
    <t>Interest expense, net</t>
  </si>
  <si>
    <t>Other income, net</t>
  </si>
  <si>
    <t>Loss from continuing operations, before income taxes</t>
  </si>
  <si>
    <t>Benefit from income taxes</t>
  </si>
  <si>
    <t>Loss from continuing operations</t>
  </si>
  <si>
    <t>Discontinued operations:</t>
  </si>
  <si>
    <t>Income (loss) from discontinued operations, net of tax</t>
  </si>
  <si>
    <t>Net loss</t>
  </si>
  <si>
    <t>Less: Net income (loss) attributable to non- controlling interest</t>
  </si>
  <si>
    <t>Net loss attributable to Great Elm Capital Group, Inc.</t>
  </si>
  <si>
    <t>Basic and diluted earnings (loss) per share attributable to Great Elm Capital Group, Inc. from:</t>
  </si>
  <si>
    <t>Continuing operations</t>
  </si>
  <si>
    <t>Discontinued operations</t>
  </si>
  <si>
    <t>Net loss per share</t>
  </si>
  <si>
    <t>Weighted average shares outstanding:</t>
  </si>
  <si>
    <t>Basic and diluted</t>
  </si>
  <si>
    <t>Condensed Consolidated Statements of Comprehensive Loss (Unaudited) - USD ($) $ in Thousands</t>
  </si>
  <si>
    <t>Statement Of Income And Comprehensive Income [Abstract]</t>
  </si>
  <si>
    <t>Total comprehensive loss</t>
  </si>
  <si>
    <t>Comprehensive income (loss) attributable to non- controlling interest</t>
  </si>
  <si>
    <t>Total comprehensive loss attributable to Great Elm Capital Group</t>
  </si>
  <si>
    <t>Condensed Consolidated Statements of Cash Flow (Unaudited) - USD ($) $ in Thousands</t>
  </si>
  <si>
    <t>Cash flows from operating activities:</t>
  </si>
  <si>
    <t>Loss (income) from discontinued operations</t>
  </si>
  <si>
    <t>Adjustments to reconcile net loss to net cash used in operating activities:</t>
  </si>
  <si>
    <t>Depreciation and amortization</t>
  </si>
  <si>
    <t>Stock-based compensation</t>
  </si>
  <si>
    <t>Unrealized loss on investments at fair value</t>
  </si>
  <si>
    <t>Other non-cash (income) expense, net</t>
  </si>
  <si>
    <t>Amortization of debt discount, premium and issuance costs</t>
  </si>
  <si>
    <t>Changes in operating assets and liabilities:</t>
  </si>
  <si>
    <t>Related party receivables, net</t>
  </si>
  <si>
    <t>Prepaid assets, deposits, and other assets</t>
  </si>
  <si>
    <t>Accounts payable and accrued liabilities</t>
  </si>
  <si>
    <t>Net cash used in operating activities - continuing operations</t>
  </si>
  <si>
    <t>Net cash used in operating activities - discontinued operations</t>
  </si>
  <si>
    <t>Net cash used in operating activities</t>
  </si>
  <si>
    <t>Cash flows from investing activities:</t>
  </si>
  <si>
    <t>Acquisition of subsidiary</t>
  </si>
  <si>
    <t>Deconsolidation of GECC into equity method investment</t>
  </si>
  <si>
    <t>Purchases of property and equipment</t>
  </si>
  <si>
    <t>Net cash used in investing activities</t>
  </si>
  <si>
    <t>Cash flows from financing activities:</t>
  </si>
  <si>
    <t>Principal payment on related party note payable</t>
  </si>
  <si>
    <t>Principal payment on senior note payable</t>
  </si>
  <si>
    <t>Proceeds from issuance of common stock, gross</t>
  </si>
  <si>
    <t>Payment of equity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Cash paid for interest</t>
  </si>
  <si>
    <t>Supplemental disclosure of non-cash investing and financing activities:</t>
  </si>
  <si>
    <t>Issuance of related party note payable in acquisition</t>
  </si>
  <si>
    <t>Warrant liability settled with common stock issuance</t>
  </si>
  <si>
    <t>Assumption of senior and subordinated notes payable in real estate acquisition</t>
  </si>
  <si>
    <t>Issuance of equity-linked instruments classified as warrant liability</t>
  </si>
  <si>
    <t>Nature of Operations</t>
  </si>
  <si>
    <t>Organization Consolidation And Presentation Of Financial Statements [Abstract]</t>
  </si>
  <si>
    <t xml:space="preserve">1. Nature of Operations Great Elm Capital Group, Inc. (the Company </t>
  </si>
  <si>
    <t>Basis of Presentation and Significant Accounting Policies</t>
  </si>
  <si>
    <t>Accounting Policies [Abstract]</t>
  </si>
  <si>
    <t>2. Basis of Presentation and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Use of Estimates The preparation of these financial statements in accordance with accounting principles generally accepted in the United States of America ( US GAAP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GECM GP Corp Non-controlling interests in the Company’s subsidiaries are reported as a component of equity, separate from the Company’s equity. Results of operations attributable to the non-controlling interests are included in the Company’s consolidated statements of operations. Segments The Company has three segments: investment management, real estate, and general corporate. The Company regularly reviews each segment for purposes of allocating resources and assessing performance. C ash, Cash Equivalents, and Restricted Cash Cash and cash equivalents are comprised of cash and highly liquid investments with original maturities of 90 days or less at the date of purchase. Cash equivalents consist primarily of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 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Incentive Fees Incentive fees earned from GECC and the separate accounts managed by GECM are recognized based on investment performance during the period, subject to the achievement of minimum return levels or high-water marks, in accordance with the terms of the respective investment management agreements. Incentive fees range from 5.0% to 20.0%. Incentive fees are recorded based upon an assumed liquidation of net assets on the reporting date and the distribution of the net proceeds in accordance with the respective investment management agreements. Incentive fees recorded may be subject to reversal to the extent the amount recorded exceeds the amount due to GECM based on negative investment performance after the reporting date. Accrued but unpaid incentive fees and deferred incentive fees due from GECC as of the reporting date are recorded in related party investment management fees receivable in the accompanying consolidated balance sheet. Incentive fees realized and collected are not subject to reversal. As of March 31, 2018 and June 30, 2017, approximately $2.0 million and $1.7 million, respectively, of incentive fees recognized in revenue were subject to reversal. In March 2018, the Company reversed approximately $2.1 million of incentive fees earned by GECM under the investment management agreement and recognized in revenue in prior periods. Generally speaking, GECM earns 20% of GECC’s pre incentive fee net investment income ( NII Real Estate Revenue Rental income from operating leases is recognized on a straight-line basis, based on contractual lease terms with fixed and determinable increases over the non-cancellable term of the related lease when collectability is reasonably assured.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 Investment Management Expenses The Company classifies all direct expenses of its investment management segment including: payroll, stock-compensation, and related taxes and benefits; facilities costs; and professional fees; in investment management expenses in the accompanying consolidated statements of operations. GECM has a three-year contractual consulting arrangement with a third party to provide services in exchange for 26% of the base management fee paid by GECC. Real Estate Expenses The Company classifies all direct expenses of its real estate segment, including: real estate taxes, insurance, property management fees and other operating expenses in real estate expenses in the accompanying consolidated statements of operations.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 are incurred. Property, Equipment, and Real Estate Assets The Company records property and equipment at historical cost and its real estate assets at the estimated fair value on the date of acquisition. The Company recognizes depreciation in amounts sufficient to match the cost of depreciable assets to operations over their estimated service lives, lease length, or productive value. The Company capitalizes expenditures for improvements that significantly extend the useful life of an asset. The Company charges expenditures for maintenance and repairs to operations in the periods incurred. Depreciation is recognized using the straight-line method over their estimated useful lives as follows:
Description
Life in Years
Buildings
55
Tenant improvements
12
Site improvements
16
Leasehold improvements
7
Furniture and fixtures
1 to 3
Concentration of Risk and Related Parties The Company has placed substantially all of its cash with two well established financial institutions, and its cash equivalents consist primarily of money market funds with the same institutions. The Company is exposed to credit risk related to the potential inability to access liquidity in the financial institution where its cash and cash equivalents are concentrated. The Company’s net investment revenue and receivables from continuing operations for the periods presented were attributable to the management of one investment vehicle, GECC. GECC is a related party, based on the Company owning approximately 18% of the outstanding common stock of GECC. The Company’s rental revenue from continuing operations is derived from one tenant. A portion of (MAST Capital Identifiable Intangible Assets The Company amortizes its identifiable intangible assets over their estimated useful lives using applicable discounted cash flow attribution and straight-line methods. The Company currently amortizes its identifiable intangible assets over periods ranging from twelve to fifteen years. Reclassifications The Company reclassified the prior period presentation by increasing its administrative fee income and expense by $0.4 million and $0.4 million, respectively, for the three and nine months ended March 31, 2017, to conform to the current period presentation adopted for the consolidated statement of operations for the year ended June 30, 2017 and the current periods. These reclassifications did not have an impact on the Company’s previously presented net results of operations. Recently Issued Accounting Standards In May 2014, the Financial Accounting Standards Board ( FASB In August 2015, the FASB issued new guidance deferring the effective date of the new revenue recognition standard by one year. The new guidance should be applied for annual reporting periods beginning after December 15, 2017, including interim periods within that reporting period.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its 2019 fiscal year using the modified retrospective transition method. The Company has evaluated the potential impacts of the new revenue recognition standard and has determined that the recognition of a portion of its investment management incentive fees are to be deferred upon implementation. As of March 31, 2018, the Company preliminarily estimated approximately $0.4 million of the total incentive fees receivable that if not collected prior to the first quarter of its 2019 fiscal year, will be retroactively adjusted upon adoption of the new revenue standard. The Company is continuing to evaluate the new guidance for any other impacts adoption may have on the Company’s consolidated financial position, results of operations, and cash flows. In January 2016, the FASB issued amended guidance on the classification and measurement of financial instrument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new guidance should be applied for annual reporting periods beginning after December 15, 2017, including interim periods within that reporting period using a modified retrospective application to all outstanding instruments, with a cumulative effect adjustment recorded to opening retained earnings as of the beginning of the first period in which the guidance becomes effective. However, changes to the accounting for equity securities without a readily determinable fair value will be applied prospectively. Early application is permitted. This amended guidance is not expected to have a material impact on the Company’s financial statements. In November 2016, the FASB issued amended guidance on classification and presentation of restricted cash on the statement of cash flows. Under the new guidance, reporting entities are required to explain the changes in the combined total of restricted and unrestricted balances in the statement of cash flows. Therefore, amounts generally described as restricted cash or restricted cash equivalents (hereinafter referred to as “restricted cash”) should be combined with unrestricted cash and cash equivalents when reconciling the beginning and end of period balances on the statement of cash flows. Reporting entities will also be required to disclose how the statement of cash flows reconciles to the balance sheet in any situation in which the balance sheet includes more than one line item of cash, cash equivalents, and restricted cash. The new guidance should be applied for annual reporting periods beginning after December 15, 2017, including interim periods within that reporting period using a retrospective transition method to each period presented. Early application is permitted. The Company began to apply this guidance in March 2018.</t>
  </si>
  <si>
    <t>Investments, at Fair Value</t>
  </si>
  <si>
    <t>Fair Value Disclosures [Abstract]</t>
  </si>
  <si>
    <t xml:space="preserve">3. Investments, at Fair Value The Company owns approximately 18% (or 1,966,667 shares) of the outstanding shares of GECC and values its ownership based on the NASDAQ-listed market price of GECC common stock (a Level 1 input in accordance with the US GAAP fair value hierarchy). During the three and nine months ended March 31, 2018, the Company recorded an unrealized loss of $1.2 million and $2.8 million, respectively, on the fair value of its investment in GECC. For the three and nine months ended March 31, 2017, the Company recognized a net unrealized loss on its investment in GECC of $0.6 million and $7.6 million, respectively. </t>
  </si>
  <si>
    <t>Separation Agreement</t>
  </si>
  <si>
    <t>Business Combinations [Abstract]</t>
  </si>
  <si>
    <t>4. Separation Agreement As part of the entry into the investment management business in November 2016, the Company acquired assets, assumed liabilities; and entered into cost and profit sharing agreements with MAST Capital, a related party. In consideration for the assets acquired, the Company’s majority-owned subsidiary, GP Corp. issued a senior secured note payable ( GP Corp. Note Cost Sharing Agreement MAST Warrant In September 2017, the Company entered into a Separation Agreement with MAST Capital. The Separation Agreement, contemplated, among other things, an amendment of the GP Corp. Note to be in an aggregate principal amount of $3.3 million, the issuance of a warrant to MAST Capital to purchase 420,000 shares of common stock with an exercise price based on the average of the quoted market prices for the ten days preceding notice of exercise, the termination of the Cost Sharing Agreement, and the exchange of the MAST Warrant for 54,733 shares of common stock of the Company.</t>
  </si>
  <si>
    <t>Real Estate Asset Acquisition</t>
  </si>
  <si>
    <t>5. Real Estate Asset Acquisition In March 2018, through its majority-owned subsidiary, Great Elm FM Holdings, the Company acquired an 80.1% interest in CRIC IT Fort Myers LLC ( Property Owner Property To acquire its interest in the Property Owner, the Company paid a cash purchase price of approximately $2.7 million, incurred transaction costs of approximately $0.3 million, and issued a 19.9% non-controlling interest in the Property Owner valued at $0.7 million. The transaction was an asset acquisition as substantially all of the value of the acquired assets related to the Property. The Property Owner had two notes issued with a fair value of approximately $58 million. See Note 11 – Borrowings. The following table summarizes the acquisition cost and the allocation to the assets acquired and liabilities assumed based on the relative fair values on the date of acquisition (in thousands):
Amount
Cash consideration
$
2,700
Cash and restricted cash acquired
(606
)
Transaction costs
261
Non-controlling interests
671
Total consideration, net of cash and restricted cash acquired
$
3,026
Buildings
$
43,276
Land and site improvements
9,170
In-place lease intangible asset
6,028
Tenant improvements
3,500
Other assets
35
Senior note payable assumed
(52,227
)
Subordinated note payable assumed
(5,789
)
Deferred tax liability
(478
)
Other liabilities assumed
(489
)
Non-controlling interests
(671
)
Net assets acquired
$
2,355
The assigned values were based on the relative fair value of the net acquired assets. The valuation of the Property considered both an income and cost approach to determine the fair value of the buildings, leasehold improvements, land, and site improvements. The value of the in-place lease intangible was based on an income approach that considered the value of the lease to the Company. These valuations included significant non observable inputs to the valuation model and therefore were level 3 fair value measurement in the fair value hierarchy. The assumed debt obligations were valued using an income method considering market interest rates for similar instruments, which is a level 2 fair value measurement. In connection with the acquisition, the acquired tax basis differed from the assigned book basis and the simultaneous equation method was used to assign the value of the asset and the related deferred tax liability. The reduction of the valuation allowance of the Company of $0.2 million directly attributable to the transaction was recognized as a benefit to the income tax provision in the three months ended March 31, 2018. Lease Information The Property is fully leased, on a triple net basis, to Gartner, Inc. ( Gartner Leases The following table summarizes the base monthly rents for the remaining lease term (in thousands):
Year
Base Rent Payments
2018 (Q4 payments only)
$
999
2019
4,030
2020
4,120
2021
4,213
2022
4,312
2023
4,420
Thereafter
33,203
Total base rent
$
55,297</t>
  </si>
  <si>
    <t>Fixed Assets</t>
  </si>
  <si>
    <t>Assets [Abstract]</t>
  </si>
  <si>
    <t xml:space="preserve">6. Fixed Assets The Company’s fixed assets consist of its revenue-producing real estate assets and furniture, fixtures, and leasehold improvements used in its corporate operations. The following table details the Company’s fixed assets (in thousands, except useful lives):
As of March 31, 2018
As of June 30, 2017
Weighted Average Useful Life (in years)
Buildings
$
43,276
$
—
55
Tenant improvements
3,500
—
12
Land
7,121
—
n/a
Site improvements
2,049
—
16
Leasehold improvements
45
31
7
Furniture and fixtures
26
26
2
Fixed assets, gross
56,017
57
Accumulated depreciation
(107
)
(16
)
Fixed assets, net
$
55,910
$
41
The Company recognized total depreciation expense of $0.08 million and $0.09 million for the three and nine months ended March 31, 2018, respectively. The Company incurred immaterial depreciation expense for the three and nine months ended March 31, 2017. </t>
  </si>
  <si>
    <t>Related Party Transactions</t>
  </si>
  <si>
    <t>Related Party Transactions [Abstract]</t>
  </si>
  <si>
    <t>Related Party Transactions (not disclosed elsewhere)</t>
  </si>
  <si>
    <t>7. Related Party Transactions (not disclosed elsewhere) The Company’s wholly-owned subsidiary, GECM, manages GECC’s investment portfolio. The Company owns approximately 18% of the outstanding shares of GECC, and the Company’s Chief Executive Officer is also the Chief Executive Officer of GECC and Chief Investment Officer of GECM, in addition to being a member of the board of directors of the Company and chairman of the board of GECC. The Company’s President and Chief Operating Officer is also the Chief Operating Officer, Chief Compliance Officer and General Counsel of GECM and the Chief Compliance Officer of GECC.
As of and for the three
In Thousands
months ended March 31,
2018
2017
Investment in GECC
Unrealized loss on investment in GECC recorded in the period
$
(1,219
)
$
(570
)
GECC dividends recorded in the period
$
490
$
490
Management of GECC
Investment management fees earned in the period
$
(1,074
)
$
1,582
GECC administration fees earned in the period
$
283
$
384
GECC administration expenses incurred in the period
$
(283
)
$
(384
)
Net receivable due from GECC at the end of the period
$
4,646
$
3,436
Profit Sharing with GP Corp.
GP Corp. Note balance at the end of the period
$
3,300
$
3,424
GP Corp. Note interest incurred in the period
$
(39
)
$
(108
)
GP Corp. net loss attributable to Great Elm Capital Group, Inc.
$
(139
)
$
(1,298
)
As of and for the nine
In Thousands
months ended March 31,
2018
2017
Investment in GECC
Unrealized loss on investment in GECC recorded in the period
$
(2,753
)
$
(7,619
)
GECC dividends recorded in the period
$
1,862
$
816
Management of GECC
Reimbursement of GECC formation expenses for the period
$
—
$
2,989
Investment management fees for the period
$
2,585
$
2,862
GECC administrative fees earned in the period
$
916
$
446
GECC administrative expenses incurred during the period
$
(916
)
$
(446
)
Net receivable due from GECC at the end of the period
$
4,646
$
3,436
Profit Sharing with GP Corp.
GP Corp. Note balance at the end of the period
$
3,300
$
3,424
GP Corp. Note interest incurred in the period
$
(173
)
$
(175
)
GP Corp. net loss attributable to Great Elm Capital Group, Inc.
$
(1,690
)
$
(1,964
) For the nine months ended March 31, 2018, the Company received cash proceeds totaling $4.6 million from the exercise of 1,266,000 warrants by a designee of Northern Right Capital. Matthew A. Drapkin, a member of the Company’s board of directors, is the Chief Executive Officer of Northern Right Capital.</t>
  </si>
  <si>
    <t>Stockholders' Equity</t>
  </si>
  <si>
    <t>Equity [Abstract]</t>
  </si>
  <si>
    <t>8. Stockholders’ Equity Stock Compensation Performance Shares (Restricted Stock Awards) During the nine months ended March 31, 2018, the Company granted 57,416 restricted stock awards that carry both performance and service conditions to vest with an estimated grant date fair value of approximately $0.2 million. As of March 31, 2018, the Company had 761,617 restricted stock awards that carry both performance and service conditions to vest. The awards vest over a five-year service period, with the first twenty percent of the award vesting on the first anniversary of the grant, and the remaining award vesting quarterly through November 3, 2021. In addition, the restricted stock awards are subject to pro-rated forfeiture based on the collection of cumulative fees under the GECC investment management agreement of at least $40 million for the five-year period ended November 3, 2021. The Company estimates the performance condition is probable of being achieved. The Company accounts for forfeitures of the restricted stock awards in the period incurred. During the nine months ended March 31, 2018, 256,808 restricted stock awards were forfeited. All previously recognized compensation cost associated with the forfeiture during the period, totaling $0.5 million, was reversed. Additionally, in September 2017, the Company modified all of the outstanding restricted stock awards to include a change in control acceleration event. This modification did not result in the recognition of an additional compensation cost. For the three and nine months ended March 31, 2018, the Company recognized compensation cost totaling $0.4 million and $0.8 million, respectively, associated with the performance-based awards. For the three and nine-month periods ended March 31, 2017, the Company recognized compensation cost totaling $0.5 million and $0.8 million, respectively. The following table summarizes the Company’s restricted stock award activity as of and through March 31, 2018 (in thousands, except per share amounts):
Weighted
Average
Restricted
Grant Date
Restricted Stock Awards and Units
Stock
Fair Value
Outstanding at June 30, 2017
1,147
$
3.88
Granted
75
3.57
Vested
(185
)
3.55
Forfeited
(257
)
3.95
Outstanding at March 31, 2018
780
$
3.91
Stock Options During the nine months ended March 31, 2018, the Company issued 2,082,736 stock options with an estimated grant date fair value of $4.1 million. The Company utilizes a Black-Scholes option pricing model to estimate the fair value of its option awards. The assumptions used to value the stock options granted during the nine-months ended March 31, 2018 consisted of: expected volatilities between 60.8 to 63.4%; no expected dividend yields; risk-free rates between 1.5 and 2.5%; and expected terms between 3 and 6.5 years. The following table summarizes the Company’s option award activity as of and through March 31, 2018 (in thousands, except per share amounts):
Weighted
Average
Weighted
Remaining
Average
Contractual
Aggregate
Options
Options
Exercise Price
Term (years)
Intrinsic Value
Outstanding at June 30, 2017
722
$
7.46
Options granted
2,083
3.60
Exercised
—
—
Forfeited, cancelled or expired
(128
)
10.45
Outstanding at March 31, 2018
2,677
$
4.31
7.69
$
958
Exercisable at March 31, 2018
864
5.83
6.30
213
Vested and expected to vest as of March 31, 2018
2,677
$
4.31
7.69
$
958
During the three months and nine months ended March 31, 2018, the Company recognized total stock-based compensation associated with all restricted stock and stock options of $0.9 million and $3.6 million, respectively. During the three months and nine months ended March 31, 2017, the Company recognized total stock based compensation associated with all restricted stock and stock options of $0.6 million and $1.3 million, respectively. As of March 31, 2018, unrecognized compensation costs associated with outstanding stock and stock-linked awards totaled approximately $4.5 million. GP Corp. Stock - Non-Controlling Interest In September 2017, the Company eliminated the vesting provisions and removed the call rights for the GP Corp. stock owned by employees of the Company. As a result of the elimination, the Company recognized stock-based compensation expense of $1.5 million for the nine months ended March 31, 2018, equal to the estimated fair value of the non-controlling interest held by our employees in GP Corp. Other Equity Transactions Warrants During the nine months ended March 31, 2018, the Company issued warrants to purchase 1,686,000 shares of common stock with an estimated grant date fair value of $0.05 million. The exercise price of the warrants is variable and based on the average of quoted market prices for the ten days preceding notice of exercise. The Company utilized a Monte-Carlo simulation model to estimate the fair value of its equity-classified warrant issuances. The following table illustrates the Company’s warrant activity as of and through March 31, 2018 (in thousands, except per share amounts):
Weighted
Average
Weighted
Remaining
Average
Contractual
Aggregate
Warrants
Shares
Exercise Price
Term (years)
Intrinsic Value
Outstanding at June 30, 2017
55
$
0.01
Granted
1,686
3.60
Exercised
(1,266
)
3.60
Forfeited, cancelled or expired
(55
)
0.01
Outstanding at March 31, 2018
420
$
4.00
1.47
$
—
Exercisable and vested at March 31, 2018
420
$
4.00
1.47
$
—
During the nine months ended March 31, 2018, the Company received cash proceeds totaling $4.6 million from the exercise of 1,266,000 warrants by a designee of Northern Right Capital. Matthew A. Drapkin, a member of the Company’s board of directors, is the Chief Executive Officer of Northern Right Capital. The Company had classified the MAST Warrant as a liability and valued, on a recurring basis, using a Black-Scholes-Merton option pricing model and Level 3 inputs within the fair value hierarchy. In September 2017, the Company exchanged the MAST Warrant for 54,733 shares of common stock. The following table sets forth a summary of the changes in the fair value of the Company’s warrant liability that was measured at fair value on a recurring basis (in thousands):
March 31, 2018
June 30, 2017
Beginning of period
$
186
$
—
Aggregate fair value of warrant issued
—
216
Re-measurement of warrant liability loss (gain)
8
(30
)
Settlement
(194
)
—
End of period
$
—
$
186</t>
  </si>
  <si>
    <t>Lessee Operating Leases</t>
  </si>
  <si>
    <t>Leases Operating [Abstract]</t>
  </si>
  <si>
    <t xml:space="preserve">9. Lessee Operating Leases The Company entered into a lease for office space located in Waltham, MA.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from $28 to $32 thousand per month. As of March 31, 2018, the Company had a remaining right lease liability of approximately $1.7 million related to its current office space. </t>
  </si>
  <si>
    <t>Segment Information</t>
  </si>
  <si>
    <t>Segment Reporting [Abstract]</t>
  </si>
  <si>
    <t>10. Segment Information The Company allocates resources based on three operating segments: investment management, real estate and general corporate. Prior to the acquisition of the investment management business in November 2016, the Company viewed all of its operations as a single integrated business. The following table illustrates the segment information (in thousands):
For the Three Months Ended March 31, 2018
For the Three Months Ended March 31, 2017
Investment Management
Real Estate
General Corporate
Total
Investment Management
Real Estate
General Corporate
Total
Revenue:
Total revenue
$
(791
)
$
343
$
—
$
(448
)
$
1,966
$
—
$
—
$
1,966
Operating costs and expenses:
General and administrative
$
1,090
$
21
$
1,728
$
2,839
$
1,658
$
—
$
1,436
$
3,094
Amortization and depreciation
136
113
—
249
1,546
—
—
1,546
Total operating expenses
$
1,226
$
134
$
1,728
$
3,088
$
3,204
$
—
$
1,436
$
4,640
Other income (expense):
Total other expense, net
$
(39
)
$
(186
)
$
(655
)
$
(880
)
$
(108
)
$
—
$
(100
)
$
(208
)
Operating income (loss):
Total pre-tax income (loss) from continuing operations
$
(2,056
)
$
23
$
(2,383
)
$
(4,416
)
$
(1,346
)
$
—
$
(1,536
)
$
(2,882
)
For the Nine Months Ended March 31, 2018
For the Nine Months Ended March 31, 2017
Investment Management
Real Estate
General Corporate
Total
Investment Management
Real Estate
General Corporate
Total
Revenue:
Total revenue
$
3,501
$
343
$
—
$
3,844
$
3,308
$
—
$
—
$
3,308
Operating costs and expenses:
General and administrative
$
6,423
$
21
$
4,745
$
11,189
$
2,747
$
—
$
2,677
$
5,424
Amortization and depreciation
449
113
—
562
2,564
—
—
2,564
Total operating expenses
$
6,872
$
134
$
4,745
$
11,751
$
5,311
$
—
$
2,677
$
7,988
Other expense:
Total other expense, net
$
(161
)
$
(186
)
$
(747
)
$
(1,094
)
$
(175
)
$
—
$
(12,848
)
$
(13,023
)
Operating loss:
Total pre-tax income (loss) from continuing operations
$
(3,532
)
$
23
$
(5,492
)
$
(9,001
)
$
(2,178
)
$
—
$
(15,525
)
$
(17,703
) The Company’s investment management and real estate segments include identifiable intangible assets. The following tables provide detail associated with the Company’s identifiable intangible assets (dollar amounts in thousands):
As of March 31, 2018
Gross Carrying Amount
Accumulated Amortization
Net Carrying Amount
Weighted Average Useful Life (in years)
Amortized intangible assets:
Investment management agreement
$
3,900
$
(671
)
$
3,229
15
Assembled workforce
526
(90
)
436
15
In-place lease
6,028
(34
)
5,994
12
Total
$
10,454
$
(795
)
$
9,659
Aggregate Amortization Expense:
2018
2017
For the three months ended March 31,
$
169
$
1,522
For the nine months ended March 31,
$
472
$
2,536
Estimated Amortization Expense:
For the quarter ended June 30, 2018
$
259
For the year ended June 30, 2019
1,120
For the year ended June 30, 2020
1,098
For the year ended June 30, 2021
955
For the year ended June 30, 2022
881</t>
  </si>
  <si>
    <t>Borrowings</t>
  </si>
  <si>
    <t>Debt Disclosure [Abstract]</t>
  </si>
  <si>
    <t xml:space="preserve">11. Borrowings GP Corp. Note The GP Corp. Note was issued in November 2016 with a maximum principal balance of $10.8 million and a carrying value of approximately $3.2 million which approximated its fair value. In September 2017, in conjunction with the Separation Agreement, the GP Corp. Note was amended and restated to reduce the maximum principal balance payable under the note from $10.8 million to $3.3 million. Since the amendment resulted in a substantial change to the GP Corp. Note, the Company accounted for the amendment as a debt extinguishment. On the amendment date, the Company recognized, in other income (expense), a loss on debt extinguishment of $0.05 million. As part of the consideration to effect the principal reduction, the Company issued MAST Capital a warrant to purchase up to 420,000 shares of restricted common stock. On the grant date, the warrants had an estimated fair value of $0.01 million. The GP Corp. Note is held by MAST Capital, matures in November 2026, accrues interest at a variable rate of LIBOR plus 3.0% per annum and is secured by a profit sharing agreement related to GECM’s management of GECC. The GP Corp. Note requires quarterly interest only payments and annual principal payments of $0.08 million, based on the Company’s fiscal year ending June 30. The GP Corp. Note is non-recourse to any of the Company’s operations or net assets not related to GECM’s management services to GECC. The GP Corp. Note may be prepaid at par value at any time with prior written notice to the holders of the GP Corp. Note. Additionally, GP Corp. is required to prepay the GP Corp. Note upon certain material liquidation transactions. Senior and Subordinated Notes In March 2018, in conjunction with the acquisition of an 80.1% interest in CRIC IT Fort Myers LLC, the Company assumed a senior secured note ( Senior Not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ing any material obligations under the note and related agreements. The payments under the notes are also guaranteed on a full and several basis by the non-controlling interest holder of the Property Owner. The Senior Note matures on March 15, 2030, and accrues interest at a rate of 3.49% per annum, and is secured by a first lien mortgage on the Property and an Assignment of Leases and Rents. The Senior Note requires monthly principal and interest payments through the maturity date, with the last payment of $18.4 million on March 14, 2030. The principal and interest due on the Senior Note may be prepaid at the option of the Borrower, discounting the remaining principal and interest payments at a rate equal to an applicable premium in excess of a rate corresponding to the specified U.S. Treasury security over the remaining average life of the Senior Note. The following table summarizes the obligations due under the terms of the Senior Note (in thousands):
Year
Senior Debt Principal
2018 (Q4 Payments)
$
481
2019
1,999
2020
2,159
2021
2,326
2022
2,507
2023
2,701
Thereafter
42,469
Total principal
$
54,642
Debt discount
(2,552
)
Total principal, net
52,090
Less current portion
(1,960
)
Total principal, net of current portion
$
50,130
The Subordinated Note matures on March 15, 2030, and accrues interest at a rate 15.0% per annum, and is secured by a second lien mortgage on the Property and an Assignment of Leases and Rents. The Subordinated Note is a capital appreciation note, whereby the monthly interest is capitalized to the principal balance and due at maturity. Accordingly, $16.3 million payment is due on March 15, 2030. The principal and interest due on the Subordinate Note may be prepaid at the option of the Borrower, discounting the remaining principal and interest payments at a rate equal to an applicable premium in excess of a rate corresponding to the specified U.S. Treasury security over the remaining average life of the Subordinated Note. The following table summarizes the capital appreciation and obligations due under the terms of the Subordinated Note (in thousands):
Year
Subordinated Debt Capital Appreciation
Future scheduled in-kind interest
$
13,550
Balance as of March 31, 2018
5,829
Less: Premium
(3,109
)
Total subordinated debt due at Maturity on March 15, 2030
$
16,270
For the three and nine months ended March 31, 2018, the Company incurred interest expense of approximately $ </t>
  </si>
  <si>
    <t>Income Tax</t>
  </si>
  <si>
    <t>Income Tax Disclosure [Abstract]</t>
  </si>
  <si>
    <t xml:space="preserve">12. Income Tax As of March 31, 2018, the Company has net operating loss ( NOL On December 22, 2017, the Tax Cuts and Jobs Act ( Tax Act For the three and nine months ended March 31, 2018, the Company has recorded an income tax benefit of $0.2 million due to the income tax benefit related to the reversal of our valuation allowance as a result of deferred tax liabilities acquired as part of our March 2018 Real Estate Asset Acquisition that provided sources of taxable income to recover our existing deferred tax assets (see Note 5 for further discussion). </t>
  </si>
  <si>
    <t>Subsequent Events</t>
  </si>
  <si>
    <t>Subsequent Events [Abstract]</t>
  </si>
  <si>
    <t>13. Subsequent Events None.</t>
  </si>
  <si>
    <t>Basis of Presentation and Significant Accounting Policies (Policies)</t>
  </si>
  <si>
    <t>Basis of Presentation</t>
  </si>
  <si>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t>
  </si>
  <si>
    <t>Use of Estimates</t>
  </si>
  <si>
    <t>Use of Estimates The preparation of these financial statements in accordance with accounting principles generally accepted in the United States of America ( US GAAP</t>
  </si>
  <si>
    <t>Principles of Consolidation</t>
  </si>
  <si>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GECM GP Corp Non-controlling interests in the Company’s subsidiaries are reported as a component of equity, separate from the Company’s equity. Results of operations attributable to the non-controlling interests are included in the Company’s consolidated statements of operations.</t>
  </si>
  <si>
    <t>Segments</t>
  </si>
  <si>
    <t xml:space="preserve">Segments The Company has three segments: investment management, real estate, and general corporate. The Company regularly reviews each segment for purposes of allocating resources and assessing performance. </t>
  </si>
  <si>
    <t>Cash and Cash Equivalents</t>
  </si>
  <si>
    <t>C ash, Cash Equivalents, and Restricted Cash Cash and cash equivalents are comprised of cash and highly liquid investments with original maturities of 90 days or less at the date of purchase. Cash equivalents consist primarily of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t>
  </si>
  <si>
    <t>Revenue Recognition</t>
  </si>
  <si>
    <t>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Incentive Fees Incentive fees earned from GECC and the separate accounts managed by GECM are recognized based on investment performance during the period, subject to the achievement of minimum return levels or high-water marks, in accordance with the terms of the respective investment management agreements. Incentive fees range from 5.0% to 20.0%. Incentive fees are recorded based upon an assumed liquidation of net assets on the reporting date and the distribution of the net proceeds in accordance with the respective investment management agreements. Incentive fees recorded may be subject to reversal to the extent the amount recorded exceeds the amount due to GECM based on negative investment performance after the reporting date. Accrued but unpaid incentive fees and deferred incentive fees due from GECC as of the reporting date are recorded in related party investment management fees receivable in the accompanying consolidated balance sheet. Incentive fees realized and collected are not subject to reversal. As of March 31, 2018 and June 30, 2017, approximately $2.0 million and $1.7 million, respectively, of incentive fees recognized in revenue were subject to reversal. In March 2018, the Company reversed approximately $2.1 million of incentive fees earned by GECM under the investment management agreement and recognized in revenue in prior periods. Generally speaking, GECM earns 20% of GECC’s pre incentive fee net investment income ( NII Real Estate Revenue Rental income from operating leases is recognized on a straight-line basis, based on contractual lease terms with fixed and determinable increases over the non-cancellable term of the related lease when collectability is reasonably assured.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t>
  </si>
  <si>
    <t>Investment Management Expenses</t>
  </si>
  <si>
    <t>Investment Management Expenses The Company classifies all direct expenses of its investment management segment including: payroll, stock-compensation, and related taxes and benefits; facilities costs; and professional fees; in investment management expenses in the accompanying consolidated statements of operations. GECM has a three-year contractual consulting arrangement with a third party to provide services in exchange for 26% of the base management fee paid by GECC.</t>
  </si>
  <si>
    <t>Real Estate Expenses</t>
  </si>
  <si>
    <t>Real Estate Expenses The Company classifies all direct expenses of its real estate segment, including: real estate taxes, insurance, property management fees and other operating expenses in real estate expenses in the accompanying consolidated statements of operations.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 are incurred.</t>
  </si>
  <si>
    <t>Property, Equipment, and Real Estate Assets</t>
  </si>
  <si>
    <t>Property, Equipment, and Real Estate Assets The Company records property and equipment at historical cost and its real estate assets at the estimated fair value on the date of acquisition. The Company recognizes depreciation in amounts sufficient to match the cost of depreciable assets to operations over their estimated service lives, lease length, or productive value. The Company capitalizes expenditures for improvements that significantly extend the useful life of an asset. The Company charges expenditures for maintenance and repairs to operations in the periods incurred. Depreciation is recognized using the straight-line method over their estimated useful lives as follows:
Description
Life in Years
Buildings
55
Tenant improvements
12
Site improvements
16
Leasehold improvements
7
Furniture and fixtures
1 to 3</t>
  </si>
  <si>
    <t>Concentration of Risk and Related Parties</t>
  </si>
  <si>
    <t>Concentration of Risk and Related Parties The Company has placed substantially all of its cash with two well established financial institutions, and its cash equivalents consist primarily of money market funds with the same institutions. The Company is exposed to credit risk related to the potential inability to access liquidity in the financial institution where its cash and cash equivalents are concentrated. The Company’s net investment revenue and receivables from continuing operations for the periods presented were attributable to the management of one investment vehicle, GECC. GECC is a related party, based on the Company owning approximately 18% of the outstanding common stock of GECC. The Company’s rental revenue from continuing operations is derived from one tenant. A portion of (MAST Capital</t>
  </si>
  <si>
    <t>Identifiable Intangible Assets</t>
  </si>
  <si>
    <t>Identifiable Intangible Assets The Company amortizes its identifiable intangible assets over their estimated useful lives using applicable discounted cash flow attribution and straight-line methods. The Company currently amortizes its identifiable intangible assets over periods ranging from twelve to fifteen years.</t>
  </si>
  <si>
    <t>Reclassifications</t>
  </si>
  <si>
    <t>Reclassifications The Company reclassified the prior period presentation by increasing its administrative fee income and expense by $0.4 million and $0.4 million, respectively, for the three and nine months ended March 31, 2017, to conform to the current period presentation adopted for the consolidated statement of operations for the year ended June 30, 2017 and the current periods. These reclassifications did not have an impact on the Company’s previously presented net results of operations.</t>
  </si>
  <si>
    <t>Recently Issued Accounting Standards</t>
  </si>
  <si>
    <t>Recently Issued Accounting Standards In May 2014, the Financial Accounting Standards Board ( FASB In August 2015, the FASB issued new guidance deferring the effective date of the new revenue recognition standard by one year. The new guidance should be applied for annual reporting periods beginning after December 15, 2017, including interim periods within that reporting period.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its 2019 fiscal year using the modified retrospective transition method. The Company has evaluated the potential impacts of the new revenue recognition standard and has determined that the recognition of a portion of its investment management incentive fees are to be deferred upon implementation. As of March 31, 2018, the Company preliminarily estimated approximately $0.4 million of the total incentive fees receivable that if not collected prior to the first quarter of its 2019 fiscal year, will be retroactively adjusted upon adoption of the new revenue standard. The Company is continuing to evaluate the new guidance for any other impacts adoption may have on the Company’s consolidated financial position, results of operations, and cash flows. In January 2016, the FASB issued amended guidance on the classification and measurement of financial instrument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new guidance should be applied for annual reporting periods beginning after December 15, 2017, including interim periods within that reporting period using a modified retrospective application to all outstanding instruments, with a cumulative effect adjustment recorded to opening retained earnings as of the beginning of the first period in which the guidance becomes effective. However, changes to the accounting for equity securities without a readily determinable fair value will be applied prospectively. Early application is permitted. This amended guidance is not expected to have a material impact on the Company’s financial statements. In November 2016, the FASB issued amended guidance on classification and presentation of restricted cash on the statement of cash flows. Under the new guidance, reporting entities are required to explain the changes in the combined total of restricted and unrestricted balances in the statement of cash flows. Therefore, amounts generally described as restricted cash or restricted cash equivalents (hereinafter referred to as “restricted cash”) should be combined with unrestricted cash and cash equivalents when reconciling the beginning and end of period balances on the statement of cash flows. Reporting entities will also be required to disclose how the statement of cash flows reconciles to the balance sheet in any situation in which the balance sheet includes more than one line item of cash, cash equivalents, and restricted cash. The new guidance should be applied for annual reporting periods beginning after December 15, 2017, including interim periods within that reporting period using a retrospective transition method to each period presented. Early application is permitted. The Company began to apply this guidance in March 2018.</t>
  </si>
  <si>
    <t>Basis of Presentation and Significant Accounting Policies (Tables)</t>
  </si>
  <si>
    <t>Estimated Useful Lives of Property, Equipment, and Real Estate Assets</t>
  </si>
  <si>
    <t>Depreciation is recognized using the straight-line method over their estimated useful lives as follows:
Description
Life in Years
Buildings
55
Tenant improvements
12
Site improvements
16
Leasehold improvements
7
Furniture and fixtures
1 to 3</t>
  </si>
  <si>
    <t>Real Estate Asset Acquisition (Tables)</t>
  </si>
  <si>
    <t>Schedule of Assets Acquired and Liabilities Assumed on the Date of Acquisition</t>
  </si>
  <si>
    <t>The following table summarizes the acquisition cost and the allocation to the assets acquired and liabilities assumed based on the relative fair values on the date of acquisition (in thousands):
Amount
Cash consideration
$
2,700
Cash and restricted cash acquired
(606
)
Transaction costs
261
Non-controlling interests
671
Total consideration, net of cash and restricted cash acquired
$
3,026
Buildings
$
43,276
Land and site improvements
9,170
In-place lease intangible asset
6,028
Tenant improvements
3,500
Other assets
35
Senior note payable assumed
(52,227
)
Subordinated note payable assumed
(5,789
)
Deferred tax liability
(478
)
Other liabilities assumed
(489
)
Non-controlling interests
(671
)
Net assets acquired
$
2,355</t>
  </si>
  <si>
    <t>Summary of Base Monthly Rents for Remaining Lease Term</t>
  </si>
  <si>
    <t>The following table summarizes the base monthly rents for the remaining lease term (in thousands):
Year
Base Rent Payments
2018 (Q4 payments only)
$
999
2019
4,030
2020
4,120
2021
4,213
2022
4,312
2023
4,420
Thereafter
33,203
Total base rent
$
55,297</t>
  </si>
  <si>
    <t>Fixed Assets (Tables)</t>
  </si>
  <si>
    <t>Property Plant And Equipment [Abstract]</t>
  </si>
  <si>
    <t>Summary of Fixed Assets</t>
  </si>
  <si>
    <t>The following table details the Company’s fixed assets (in thousands, except useful lives):
As of March 31, 2018
As of June 30, 2017
Weighted Average Useful Life (in years)
Buildings
$
43,276
$
—
55
Tenant improvements
3,500
—
12
Land
7,121
—
n/a
Site improvements
2,049
—
16
Leasehold improvements
45
31
7
Furniture and fixtures
26
26
2
Fixed assets, gross
56,017
57
Accumulated depreciation
(107
)
(16
)
Fixed assets, net
$
55,910
$
41</t>
  </si>
  <si>
    <t>Related Party Transactions (Tables)</t>
  </si>
  <si>
    <t>Schedule of Investments and Sharing Agreements</t>
  </si>
  <si>
    <t xml:space="preserve">As of and for the three
In Thousands
months ended March 31,
2018
2017
Investment in GECC
Unrealized loss on investment in GECC recorded in the period
$
(1,219
)
$
(570
)
GECC dividends recorded in the period
$
490
$
490
Management of GECC
Investment management fees earned in the period
$
(1,074
)
$
1,582
GECC administration fees earned in the period
$
283
$
384
GECC administration expenses incurred in the period
$
(283
)
$
(384
)
Net receivable due from GECC at the end of the period
$
4,646
$
3,436
Profit Sharing with GP Corp.
GP Corp. Note balance at the end of the period
$
3,300
$
3,424
GP Corp. Note interest incurred in the period
$
(39
)
$
(108
)
GP Corp. net loss attributable to Great Elm Capital Group, Inc.
$
(139
)
$
(1,298
)
As of and for the nine
In Thousands
months ended March 31,
2018
2017
Investment in GECC
Unrealized loss on investment in GECC recorded in the period
$
(2,753
)
$
(7,619
)
GECC dividends recorded in the period
$
1,862
$
816
Management of GECC
Reimbursement of GECC formation expenses for the period
$
—
$
2,989
Investment management fees for the period
$
2,585
$
2,862
GECC administrative fees earned in the period
$
916
$
446
GECC administrative expenses incurred during the period
$
(916
)
$
(446
)
Net receivable due from GECC at the end of the period
$
4,646
$
3,436
Profit Sharing with GP Corp.
GP Corp. Note balance at the end of the period
$
3,300
$
3,424
GP Corp. Note interest incurred in the period
$
(173
)
$
(175
)
GP Corp. net loss attributable to Great Elm Capital Group, Inc.
$
(1,690
)
$
(1,964
) </t>
  </si>
  <si>
    <t>Stockholders' Equity (Tables)</t>
  </si>
  <si>
    <t>Stockholders Equity Note [Line Items]</t>
  </si>
  <si>
    <t>Activity of Restricted Stock Award</t>
  </si>
  <si>
    <t>The following table summarizes the Company’s restricted stock award activity as of and through March 31, 2018 (in thousands, except per share amounts):
Weighted
Average
Restricted
Grant Date
Restricted Stock Awards and Units
Stock
Fair Value
Outstanding at June 30, 2017
1,147
$
3.88
Granted
75
3.57
Vested
(185
)
3.55
Forfeited
(257
)
3.95
Outstanding at March 31, 2018
780
$
3.91</t>
  </si>
  <si>
    <t>Summary of Option Activity</t>
  </si>
  <si>
    <t>The following table summarizes the Company’s option award activity as of and through March 31, 2018 (in thousands, except per share amounts):
Weighted
Average
Weighted
Remaining
Average
Contractual
Aggregate
Options
Options
Exercise Price
Term (years)
Intrinsic Value
Outstanding at June 30, 2017
722
$
7.46
Options granted
2,083
3.60
Exercised
—
—
Forfeited, cancelled or expired
(128
)
10.45
Outstanding at March 31, 2018
2,677
$
4.31
7.69
$
958
Exercisable at March 31, 2018
864
5.83
6.30
213
Vested and expected to vest as of March 31, 2018
2,677
$
4.31
7.69
$
958</t>
  </si>
  <si>
    <t>Schedule of Warrant Activity</t>
  </si>
  <si>
    <t>The following table illustrates the Company’s warrant activity as of and through March 31, 2018 (in thousands, except per share amounts):
Weighted
Average
Weighted
Remaining
Average
Contractual
Aggregate
Warrants
Shares
Exercise Price
Term (years)
Intrinsic Value
Outstanding at June 30, 2017
55
$
0.01
Granted
1,686
3.60
Exercised
(1,266
)
3.60
Forfeited, cancelled or expired
(55
)
0.01
Outstanding at March 31, 2018
420
$
4.00
1.47
$
—
Exercisable and vested at March 31, 2018
420
$
4.00
1.47
$
—</t>
  </si>
  <si>
    <t>Warrant</t>
  </si>
  <si>
    <t>Summary of Changes in Fair Value of Company's Warrant Liability Measured at Fair Value on Recurring Basis</t>
  </si>
  <si>
    <t>The following table sets forth a summary of the changes in the fair value of the Company’s warrant liability that was measured at fair value on a recurring basis (in thousands):
March 31, 2018
June 30, 2017
Beginning of period
$
186
$
—
Aggregate fair value of warrant issued
—
216
Re-measurement of warrant liability loss (gain)
8
(30
)
Settlement
(194
)
—
End of period
$
—
$
186</t>
  </si>
  <si>
    <t>Segment Information (Tables)</t>
  </si>
  <si>
    <t>Schedule of Segment Information</t>
  </si>
  <si>
    <t xml:space="preserve">The following table illustrates the segment information (in thousands):
For the Three Months Ended March 31, 2018
For the Three Months Ended March 31, 2017
Investment Management
Real Estate
General Corporate
Total
Investment Management
Real Estate
General Corporate
Total
Revenue:
Total revenue
$
(791
)
$
343
$
—
$
(448
)
$
1,966
$
—
$
—
$
1,966
Operating costs and expenses:
General and administrative
$
1,090
$
21
$
1,728
$
2,839
$
1,658
$
—
$
1,436
$
3,094
Amortization and depreciation
136
113
—
249
1,546
—
—
1,546
Total operating expenses
$
1,226
$
134
$
1,728
$
3,088
$
3,204
$
—
$
1,436
$
4,640
Other income (expense):
Total other expense, net
$
(39
)
$
(186
)
$
(655
)
$
(880
)
$
(108
)
$
—
$
(100
)
$
(208
)
Operating income (loss):
Total pre-tax income (loss) from continuing operations
$
(2,056
)
$
23
$
(2,383
)
$
(4,416
)
$
(1,346
)
$
—
$
(1,536
)
$
(2,882
)
For the Nine Months Ended March 31, 2018
For the Nine Months Ended March 31, 2017
Investment Management
Real Estate
General Corporate
Total
Investment Management
Real Estate
General Corporate
Total
Revenue:
Total revenue
$
3,501
$
343
$
—
$
3,844
$
3,308
$
—
$
—
$
3,308
Operating costs and expenses:
General and administrative
$
6,423
$
21
$
4,745
$
11,189
$
2,747
$
—
$
2,677
$
5,424
Amortization and depreciation
449
113
—
562
2,564
—
—
2,564
Total operating expenses
$
6,872
$
134
$
4,745
$
11,751
$
5,311
$
—
$
2,677
$
7,988
Other expense:
Total other expense, net
$
(161
)
$
(186
)
$
(747
)
$
(1,094
)
$
(175
)
$
—
$
(12,848
)
$
(13,023
)
Operating loss:
Total pre-tax income (loss) from continuing operations
$
(3,532
)
$
23
$
(5,492
)
$
(9,001
)
$
(2,178
)
$
—
$
(15,525
)
$
(17,703
) </t>
  </si>
  <si>
    <t>Detail Associated with Identifiable Intangible Assets</t>
  </si>
  <si>
    <t>The Company’s investment management and real estate segments include identifiable intangible assets. The following tables provide detail associated with the Company’s identifiable intangible assets (dollar amounts in thousands):
As of March 31, 2018
Gross Carrying Amount
Accumulated Amortization
Net Carrying Amount
Weighted Average Useful Life (in years)
Amortized intangible assets:
Investment management agreement
$
3,900
$
(671
)
$
3,229
15
Assembled workforce
526
(90
)
436
15
In-place lease
6,028
(34
)
5,994
12
Total
$
10,454
$
(795
)
$
9,659</t>
  </si>
  <si>
    <t>Summary of Amortization Expense of Identifiable Intangible Assets</t>
  </si>
  <si>
    <t>Aggregate Amortization Expense:
2018
2017
For the three months ended March 31,
$
169
$
1,522
For the nine months ended March 31,
$
472
$
2,536
Estimated Amortization Expense:
For the quarter ended June 30, 2018
$
259
For the year ended June 30, 2019
1,120
For the year ended June 30, 2020
1,098
For the year ended June 30, 2021
955
For the year ended June 30, 2022
881</t>
  </si>
  <si>
    <t>Borrowings (Tables)</t>
  </si>
  <si>
    <t>Senior Notes</t>
  </si>
  <si>
    <t>Debt Instrument [Line Items]</t>
  </si>
  <si>
    <t>Schedule of maturities of long-term Debt</t>
  </si>
  <si>
    <t>The following table summarizes the obligations due under the terms of the Senior Note (in thousands):
Year
Senior Debt Principal
2018 (Q4 Payments)
$
481
2019
1,999
2020
2,159
2021
2,326
2022
2,507
2023
2,701
Thereafter
42,469
Total principal
$
54,642
Debt discount
(2,552
)
Total principal, net
52,090
Less current portion
(1,960
)
Total principal, net of current portion
$
50,130</t>
  </si>
  <si>
    <t>Subordinated Notes</t>
  </si>
  <si>
    <t>The following table summarizes the capital appreciation and obligations due under the terms of the Subordinated Note (in thousands):
Year
Subordinated Debt Capital Appreciation
Future scheduled in-kind interest
$
13,550
Balance as of March 31, 2018
5,829
Less: Premium
(3,109
)
Total subordinated debt due at Maturity on March 15, 2030
$
16,270</t>
  </si>
  <si>
    <t>Nature of Operations (Details)</t>
  </si>
  <si>
    <t>Mar. 31, 2018Segment</t>
  </si>
  <si>
    <t>Number of operating segments</t>
  </si>
  <si>
    <t>Basis of Presentation and Significant Accounting Policies (Details) $ in Millions</t>
  </si>
  <si>
    <t>1 Months Ended</t>
  </si>
  <si>
    <t>Mar. 31, 2018USD ($)</t>
  </si>
  <si>
    <t>Mar. 31, 2017USD ($)</t>
  </si>
  <si>
    <t>Mar. 31, 2018USD ($)ReportingSegment</t>
  </si>
  <si>
    <t>Jun. 30, 2017USD ($)</t>
  </si>
  <si>
    <t>Nov. 01, 2016</t>
  </si>
  <si>
    <t>Significant Accounting Policies [Line Items]</t>
  </si>
  <si>
    <t>Number of Reportable Segments | ReportingSegment</t>
  </si>
  <si>
    <t>Incentive fee recognized in revenue that are subject to reversal</t>
  </si>
  <si>
    <t>Incentive fee recognized in revenue, reversed</t>
  </si>
  <si>
    <t>Term of contractual arrangement to provide investment management related services</t>
  </si>
  <si>
    <t>3 years</t>
  </si>
  <si>
    <t>Percentage of fees for investment management related services</t>
  </si>
  <si>
    <t>26.00%</t>
  </si>
  <si>
    <t>Prior period reclassification adjustment</t>
  </si>
  <si>
    <t>Estimated incentive fees receivable subject to adjustments</t>
  </si>
  <si>
    <t>GECM</t>
  </si>
  <si>
    <t>Percentage of pre-incentive fee net investment income</t>
  </si>
  <si>
    <t>20.00%</t>
  </si>
  <si>
    <t>Hurdle rate</t>
  </si>
  <si>
    <t>7.00%</t>
  </si>
  <si>
    <t>Minimum</t>
  </si>
  <si>
    <t>Amortization period of intangible assets</t>
  </si>
  <si>
    <t>12 years</t>
  </si>
  <si>
    <t>Maximum</t>
  </si>
  <si>
    <t>15 years</t>
  </si>
  <si>
    <t>GECC</t>
  </si>
  <si>
    <t>Annual rate of base management fee earned as percentage of average adjusted gross assets</t>
  </si>
  <si>
    <t>1.50%</t>
  </si>
  <si>
    <t>Percentage of ownership interest (as a percent)</t>
  </si>
  <si>
    <t>18.00%</t>
  </si>
  <si>
    <t>GECC | Common Stock</t>
  </si>
  <si>
    <t>GECC | Minimum</t>
  </si>
  <si>
    <t>Incentive fee earned on investment performance</t>
  </si>
  <si>
    <t>5.00%</t>
  </si>
  <si>
    <t>GECC | Maximum</t>
  </si>
  <si>
    <t>MAST Capital Investor</t>
  </si>
  <si>
    <t>Percentage of outstanding shares, held by MAST capital</t>
  </si>
  <si>
    <t>7.90%</t>
  </si>
  <si>
    <t>Basis of Presentation and Significant Accounting Policies - Estimated Useful Lives of Property, Equipment, and Real Estate Assets (Details)</t>
  </si>
  <si>
    <t>Buildings</t>
  </si>
  <si>
    <t>Property Plant And Equipment [Line Items]</t>
  </si>
  <si>
    <t>Estimated useful lives</t>
  </si>
  <si>
    <t>55 years</t>
  </si>
  <si>
    <t>Tenant Improvements</t>
  </si>
  <si>
    <t>Site Improvements</t>
  </si>
  <si>
    <t>16 years</t>
  </si>
  <si>
    <t>Leasehold Improvements</t>
  </si>
  <si>
    <t>7 years</t>
  </si>
  <si>
    <t>Furniture and Fixtures | Minimum</t>
  </si>
  <si>
    <t>1 year</t>
  </si>
  <si>
    <t>Furniture and Fixtures | Maximum</t>
  </si>
  <si>
    <t>Investments, at Fair Value (Details) - USD ($) $ in Thousands</t>
  </si>
  <si>
    <t>Outstanding shares</t>
  </si>
  <si>
    <t>Separation Agreement - Additional Information (Details) - USD ($)</t>
  </si>
  <si>
    <t>Sep. 30, 2017</t>
  </si>
  <si>
    <t>Nov. 30, 2016</t>
  </si>
  <si>
    <t>Business Acquisition [Line Items]</t>
  </si>
  <si>
    <t>Estimated grant date fair value</t>
  </si>
  <si>
    <t>Warrants granted to purchase common stock</t>
  </si>
  <si>
    <t>Number of days preceding the date notice of exercise</t>
  </si>
  <si>
    <t>10 days</t>
  </si>
  <si>
    <t>Common stock fully vested</t>
  </si>
  <si>
    <t>Maximum | MAST Capital Investor</t>
  </si>
  <si>
    <t>GP Corp.</t>
  </si>
  <si>
    <t>Secured notes, amount</t>
  </si>
  <si>
    <t>Acquisition Agreement with MAST Capital | GP Corp. | Maximum</t>
  </si>
  <si>
    <t>Annual investment management expenses</t>
  </si>
  <si>
    <t>MAST Capital Investor | Warrant</t>
  </si>
  <si>
    <t>Real Estate Asset Acquisition - Additional Information (Details) $ in Thousands</t>
  </si>
  <si>
    <t>Mar. 31, 2018USD ($)aProperty</t>
  </si>
  <si>
    <t>Gartner I and Gartner II</t>
  </si>
  <si>
    <t>Monthly lease income</t>
  </si>
  <si>
    <t>Lease option to extend</t>
  </si>
  <si>
    <t>The Gartner I lease contains two five-year extensions and the Gartner II lease contains three five-year extensions</t>
  </si>
  <si>
    <t>Lease renewal rate</t>
  </si>
  <si>
    <t>95.00%</t>
  </si>
  <si>
    <t>CRIC IT Fort Myers LLC</t>
  </si>
  <si>
    <t>Percentage of ownership interest</t>
  </si>
  <si>
    <t>80.10%</t>
  </si>
  <si>
    <t>19.90%</t>
  </si>
  <si>
    <t>Purchase price in cash</t>
  </si>
  <si>
    <t>Business Acquisition, Transaction Costs</t>
  </si>
  <si>
    <t>Senior and subordinated notes payable</t>
  </si>
  <si>
    <t>Income tax benefit, reduction of valuation allowance</t>
  </si>
  <si>
    <t>CRIC IT Fort Myers LLC | Gartner I and Gartner II | Fort Myers, FL</t>
  </si>
  <si>
    <t>Number of office bulidings | Property</t>
  </si>
  <si>
    <t>Area of real estate Property | a</t>
  </si>
  <si>
    <t>Real Estate Asset Acquisition - Schedule of Assets Acquired and Liabilities Assumed on the Date of Acquisition (Details) - CRIC IT Fort Myers LLC $ in Thousands</t>
  </si>
  <si>
    <t>Cash consideration</t>
  </si>
  <si>
    <t>Cash and restricted cash acquired</t>
  </si>
  <si>
    <t>Non-controlling interests</t>
  </si>
  <si>
    <t>Total consideration, net of cash and restricted cash acquired</t>
  </si>
  <si>
    <t>Land and site improvements</t>
  </si>
  <si>
    <t>In-place lease intangible asset</t>
  </si>
  <si>
    <t>Tenant improvements</t>
  </si>
  <si>
    <t>Other assets</t>
  </si>
  <si>
    <t>Senior note payable assumed</t>
  </si>
  <si>
    <t>Subordinated note payable assumed</t>
  </si>
  <si>
    <t>Deferred tax liability</t>
  </si>
  <si>
    <t>Other liabilities assumed</t>
  </si>
  <si>
    <t>Net assets acquired</t>
  </si>
  <si>
    <t>Acquisition - Summary of Base Monthly Rents for Remaining Lease Term (Details) $ in Thousands</t>
  </si>
  <si>
    <t>2018 (Q4 payments only)</t>
  </si>
  <si>
    <t>Thereafter</t>
  </si>
  <si>
    <t>Total base rent</t>
  </si>
  <si>
    <t>Fixed Assets - Summary of Fixed Assets (Details) - USD ($) $ in Thousands</t>
  </si>
  <si>
    <t>Fixed assets, gross</t>
  </si>
  <si>
    <t>Accumulated depreciation</t>
  </si>
  <si>
    <t>Fixed assets, net</t>
  </si>
  <si>
    <t>Weighted Average Useful Life (in years)</t>
  </si>
  <si>
    <t>17 years</t>
  </si>
  <si>
    <t>Land</t>
  </si>
  <si>
    <t>Furniture and Fixtures</t>
  </si>
  <si>
    <t>2 years</t>
  </si>
  <si>
    <t>Fixed Assets - Additional Information (Detail) - USD ($) $ in Thousands</t>
  </si>
  <si>
    <t>Depreciation expense</t>
  </si>
  <si>
    <t>Related Party Transactions (not disclosed elsewhere) - Additional Information (Details) - USD ($) $ in Millions</t>
  </si>
  <si>
    <t>Related Party Transaction [Line Items]</t>
  </si>
  <si>
    <t>Northern Right Capital Management, L.P.</t>
  </si>
  <si>
    <t>Cash proceeds from exercise of warrants</t>
  </si>
  <si>
    <t>Exercise of warrants</t>
  </si>
  <si>
    <t>Related Party Transactions (not disclosed elsewhere) - Schedule of Investments and Sharing Agreements - (Details) - USD ($) $ in Thousands</t>
  </si>
  <si>
    <t>Unrealized loss on investment in GECC recorded in the period</t>
  </si>
  <si>
    <t>Investment in GECC</t>
  </si>
  <si>
    <t>GECC dividends recorded in the period</t>
  </si>
  <si>
    <t>Management Of Gecc</t>
  </si>
  <si>
    <t>Investment management fees earned in the period</t>
  </si>
  <si>
    <t>GECC administration fees earned in the period</t>
  </si>
  <si>
    <t>GECC administration expenses incurred in the period</t>
  </si>
  <si>
    <t>Reimbursement of GECC formation expenses for the period</t>
  </si>
  <si>
    <t>Profit Sharing with GP Corp</t>
  </si>
  <si>
    <t>GP Corp. Note interest incurred in the period</t>
  </si>
  <si>
    <t>Stockholders' Equity - Performance Shares (Restricted Stock Awards) (Details) - Restricted Stock - USD ($) $ in Millions</t>
  </si>
  <si>
    <t>Granted</t>
  </si>
  <si>
    <t>Grant date fair value</t>
  </si>
  <si>
    <t>Vesting period</t>
  </si>
  <si>
    <t>5 years</t>
  </si>
  <si>
    <t>Restricted stock awards forfeited</t>
  </si>
  <si>
    <t>Compensation cost reversed</t>
  </si>
  <si>
    <t>Recognized compensation cost related to performance based awards</t>
  </si>
  <si>
    <t>Investment management agreement collections performance requirement</t>
  </si>
  <si>
    <t>Maximum term of Investment management agreement fees earned</t>
  </si>
  <si>
    <t>Vesting on First Anniversary of Grant</t>
  </si>
  <si>
    <t>Percentage vesting</t>
  </si>
  <si>
    <t>Stockholders' Equity - Activity of Restricted Stock Award (Details) - Restricted Stock</t>
  </si>
  <si>
    <t>Mar. 31, 2018$ / sharesshares</t>
  </si>
  <si>
    <t>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holders' Equity - Stock Options (Details) - USD ($) $ in Thousands</t>
  </si>
  <si>
    <t>Options granted</t>
  </si>
  <si>
    <t>Total unrecognized compensation cost</t>
  </si>
  <si>
    <t>Employee Stock Option</t>
  </si>
  <si>
    <t>Estimated grant date fair value of options</t>
  </si>
  <si>
    <t>Expected volatility, minimum</t>
  </si>
  <si>
    <t>60.80%</t>
  </si>
  <si>
    <t>Expected volatility, maximum</t>
  </si>
  <si>
    <t>63.40%</t>
  </si>
  <si>
    <t>Expected dividend yield</t>
  </si>
  <si>
    <t>Risk-free rate, minimum</t>
  </si>
  <si>
    <t>Risk-free rate, maximum</t>
  </si>
  <si>
    <t>2.50%</t>
  </si>
  <si>
    <t>Employee Stock Option | Minimum</t>
  </si>
  <si>
    <t>Expected term (years)</t>
  </si>
  <si>
    <t>Employee Stock Option | Maximum</t>
  </si>
  <si>
    <t>6 years 6 months</t>
  </si>
  <si>
    <t>Restricted Stock Awards and Stock Options</t>
  </si>
  <si>
    <t>Stockholders' Equity - Summary of Option Activity (Details) $ / shares in Units, shares in Thousands, $ in Thousands</t>
  </si>
  <si>
    <t>Mar. 31, 2018USD ($)$ / sharesshares</t>
  </si>
  <si>
    <t>Options granted | shares</t>
  </si>
  <si>
    <t>Forfeited, cancelled or expired | shares</t>
  </si>
  <si>
    <t>Exercisable | shares</t>
  </si>
  <si>
    <t>Vested and expected to vest | shares</t>
  </si>
  <si>
    <t>Weighted average exercise price</t>
  </si>
  <si>
    <t>Options granted | $ / shares</t>
  </si>
  <si>
    <t>Forfeited, cancelled or expired | $ / shares</t>
  </si>
  <si>
    <t>Exercisable | $ / shares</t>
  </si>
  <si>
    <t>Vested and expected to vest | $ / shares</t>
  </si>
  <si>
    <t>Weighted average remaining contractual term</t>
  </si>
  <si>
    <t>Outstanding</t>
  </si>
  <si>
    <t>7 years 8 months 9 days</t>
  </si>
  <si>
    <t>Exercisable</t>
  </si>
  <si>
    <t>6 years 3 months 19 days</t>
  </si>
  <si>
    <t>Vested and expected to vest</t>
  </si>
  <si>
    <t>Aggregate Intrinsic Value, Outstanding | $</t>
  </si>
  <si>
    <t>Aggregate Intrinsic Value, Exercisable | $</t>
  </si>
  <si>
    <t>Aggregate Intrinsic Value, Vested and expected to vest | $</t>
  </si>
  <si>
    <t>Stockholders' Equity - Non-Controlling Interest (Details) $ in Millions</t>
  </si>
  <si>
    <t>Stock-based compensation expense</t>
  </si>
  <si>
    <t>Stockholders' Equity - Warrants (Details) - USD ($) $ in Thousands</t>
  </si>
  <si>
    <t>Class Of Warrant Or Right [Line Items]</t>
  </si>
  <si>
    <t>MAST Warrant | Common Stock</t>
  </si>
  <si>
    <t>Common stock issued in exchange of cancelled warrant</t>
  </si>
  <si>
    <t>Cash proceeds from warrants exercised</t>
  </si>
  <si>
    <t>Warrant exercised</t>
  </si>
  <si>
    <t>Stockholders' Equity - Schedule of Warrant Activity (Details) - Warrant shares in Thousands</t>
  </si>
  <si>
    <t>Warrants Exercised, Shares | shares</t>
  </si>
  <si>
    <t>Warrants Exercisable and vested, Shares | shares</t>
  </si>
  <si>
    <t>Exercise Price | $ / shares</t>
  </si>
  <si>
    <t>Warrants Exercised, Weighted Average Exercise Price | $ / shares</t>
  </si>
  <si>
    <t>Warrants Forfeited, cancelled or expired, Weighted Average Exercise Price | $ / shares</t>
  </si>
  <si>
    <t>Warrants Exercisable and vested, Weighted Average Exercise Price | $ / shares</t>
  </si>
  <si>
    <t>Warrants Outstanding, Weighted Average Remaining Contractual Term</t>
  </si>
  <si>
    <t>1 year 5 months 20 days</t>
  </si>
  <si>
    <t>Warrants Exercisable and vested, Weighted Average Remaining Contractual Term</t>
  </si>
  <si>
    <t>Stockholders' Equity - Summary of Changes in Fair Value of Company's Warrant Liability Measured at Fair Value on Recurring Basis (Details) - USD ($) $ in Thousands</t>
  </si>
  <si>
    <t>12 Months Ended</t>
  </si>
  <si>
    <t>Beginning of period</t>
  </si>
  <si>
    <t>End of period</t>
  </si>
  <si>
    <t>Fair Value Measurement Recurring Basis</t>
  </si>
  <si>
    <t>Aggregate fair value of warrant issued</t>
  </si>
  <si>
    <t>Re-measurement of warrant liability loss (gain)</t>
  </si>
  <si>
    <t>Settlement</t>
  </si>
  <si>
    <t>Lessee Operating Leases - Additional Information (Details) - USD ($) $ in Thousands</t>
  </si>
  <si>
    <t>Jun. 01, 2017</t>
  </si>
  <si>
    <t>Operating Leased Assets [Line Items]</t>
  </si>
  <si>
    <t>Operating lease remaining initial term</t>
  </si>
  <si>
    <t>88 months</t>
  </si>
  <si>
    <t>Operating leases optional lease extension period</t>
  </si>
  <si>
    <t>60 months</t>
  </si>
  <si>
    <t>Increase in average rate of lease payment</t>
  </si>
  <si>
    <t>2.40%</t>
  </si>
  <si>
    <t>Increase in average rate of lease payment, amount</t>
  </si>
  <si>
    <t>Segment Information - Additional Information (Details)</t>
  </si>
  <si>
    <t>Segment Information - Schedule of Segment Information (Details) - USD ($) $ in Thousands</t>
  </si>
  <si>
    <t>Revenue:</t>
  </si>
  <si>
    <t>Other income (expense):</t>
  </si>
  <si>
    <t>Total other expense, net</t>
  </si>
  <si>
    <t>Operating income (loss):</t>
  </si>
  <si>
    <t>Investment Management</t>
  </si>
  <si>
    <t>Real Estate</t>
  </si>
  <si>
    <t>General Corporate</t>
  </si>
  <si>
    <t>Segment Information - Detail Associated with Identifiable Intangible Assets (Details) - USD ($) $ in Thousands</t>
  </si>
  <si>
    <t>Acquired Finite Lived Intangible Assets [Line Items]</t>
  </si>
  <si>
    <t>Net Carrying Amount</t>
  </si>
  <si>
    <t>Investment Management and Real Estate Segments</t>
  </si>
  <si>
    <t>Gross Carrying Amount</t>
  </si>
  <si>
    <t>Accumulated Amortization</t>
  </si>
  <si>
    <t>Investment Management and Real Estate Segments | Investment Management Agreement</t>
  </si>
  <si>
    <t>Investment Management and Real Estate Segments | Assembled Workforce</t>
  </si>
  <si>
    <t>Investment Management and Real Estate Segments | In-place Lease</t>
  </si>
  <si>
    <t>Segment Information -Summary of Amortization Expense of Identifiable Intangible Assets (Details) - Investment Management and Real Estate Segments - USD ($) $ in Thousands</t>
  </si>
  <si>
    <t>Acquired Indefinite Lived Intangible Assets [Line Items]</t>
  </si>
  <si>
    <t>Aggregate Amortization Expense</t>
  </si>
  <si>
    <t>Estimated Amortization Expense, For the quarter ended June 30, 2018</t>
  </si>
  <si>
    <t>Estimated Amortization Expense, For the year ended June 30, 2019</t>
  </si>
  <si>
    <t>Estimated Amortization Expense, For the year ended June 30, 2020</t>
  </si>
  <si>
    <t>Estimated Amortization Expense, For the year ended June 30, 2021</t>
  </si>
  <si>
    <t>Estimated Amortization Expense, For the year ended June 30, 2022</t>
  </si>
  <si>
    <t>Borrowings - Additional Information (Detail) - USD ($)</t>
  </si>
  <si>
    <t>Notes payable, carrying value</t>
  </si>
  <si>
    <t>Interest expense</t>
  </si>
  <si>
    <t>Ownership interest acquired (as a percent)</t>
  </si>
  <si>
    <t>Warrants grant date estimated fair value</t>
  </si>
  <si>
    <t>GP Corp. Note</t>
  </si>
  <si>
    <t>Loss on debt extinguishment</t>
  </si>
  <si>
    <t>GP Corp. Note | Acquisition Agreement with MAST Capital</t>
  </si>
  <si>
    <t>Secured notes, maturity date</t>
  </si>
  <si>
    <t>Nov. 30,
		2026</t>
  </si>
  <si>
    <t>Debt instrument description</t>
  </si>
  <si>
    <t>LIBOR plus 3.0% per annum</t>
  </si>
  <si>
    <t>Debt instrument variable rate</t>
  </si>
  <si>
    <t>3.00%</t>
  </si>
  <si>
    <t>Mandatory annual payments on debt</t>
  </si>
  <si>
    <t>GP Corp. Note | Maximum</t>
  </si>
  <si>
    <t>GP Corp. Note | Minimum</t>
  </si>
  <si>
    <t>Debt instrument unamortized discount</t>
  </si>
  <si>
    <t>Senior Notes | CRIC IT Fort Myers LLC</t>
  </si>
  <si>
    <t>Mar. 15,
		2030</t>
  </si>
  <si>
    <t>Debt acquired principal amount</t>
  </si>
  <si>
    <t>Debt instrument accrues interest rate</t>
  </si>
  <si>
    <t>3.49%</t>
  </si>
  <si>
    <t>Debt instrument last required payment</t>
  </si>
  <si>
    <t>Debt instrument last installment payment date</t>
  </si>
  <si>
    <t>Mar. 14,
		2030</t>
  </si>
  <si>
    <t>Debt instrument unamortized premium</t>
  </si>
  <si>
    <t>Subordinated Notes | CRIC IT Fort Myers LLC</t>
  </si>
  <si>
    <t>15.00%</t>
  </si>
  <si>
    <t>Senior Secured Notes | MAST Capital Investor</t>
  </si>
  <si>
    <t>Borrowings - Schedule of Maturities of Long-Term Debt (Detail) $ in Thousands</t>
  </si>
  <si>
    <t>Balance as of March 31, 2018</t>
  </si>
  <si>
    <t>2018 (Q4 Payments)</t>
  </si>
  <si>
    <t>Total principal</t>
  </si>
  <si>
    <t>Debt discount</t>
  </si>
  <si>
    <t>Total principal, net</t>
  </si>
  <si>
    <t>Less current portion</t>
  </si>
  <si>
    <t>Total principal, net of current portion</t>
  </si>
  <si>
    <t>Future scheduled in-kind interest</t>
  </si>
  <si>
    <t>Less: Premium</t>
  </si>
  <si>
    <t>Total subordinated debt due at Maturity on March 15, 2030</t>
  </si>
  <si>
    <t>Borrowings - Schedule of Maturities of Long-Term Debt (Parenthetical) (Detail)</t>
  </si>
  <si>
    <t>Debt maturity date</t>
  </si>
  <si>
    <t>Income Tax - Additional Information (Detail) - USD ($) $ in Thousands</t>
  </si>
  <si>
    <t>Dec. 22, 2017</t>
  </si>
  <si>
    <t>Income Tax [Line Items]</t>
  </si>
  <si>
    <t>Federal net operating loss carryforwards</t>
  </si>
  <si>
    <t>Operating loss carryforward for state income tax</t>
  </si>
  <si>
    <t>Federal corporate income tax rate</t>
  </si>
  <si>
    <t>35.00%</t>
  </si>
  <si>
    <t>21.00%</t>
  </si>
  <si>
    <t>Effect of reduction in corporate income tax</t>
  </si>
  <si>
    <t>Income tax benefit</t>
  </si>
  <si>
    <t>Minimum | Federal</t>
  </si>
  <si>
    <t>Operating loss carryforwards expiration period</t>
  </si>
  <si>
    <t>Minimum | State</t>
  </si>
  <si>
    <t>Maximum | Federal</t>
  </si>
  <si>
    <t>Maximum | St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2506</v>
      </c>
    </row>
    <row r="12" spans="1:3">
      <c r="A12" s="4" t="s">
        <v>19</v>
      </c>
      <c r="B12" s="4" t="s">
        <v>20</v>
      </c>
    </row>
    <row r="13" spans="1:3">
      <c r="A13" s="4" t="s">
        <v>21</v>
      </c>
      <c r="B13" s="4" t="s">
        <v>22</v>
      </c>
    </row>
    <row r="14" spans="1:3">
      <c r="A14" s="4" t="s">
        <v>23</v>
      </c>
      <c r="B14" s="4" t="s">
        <v>24</v>
      </c>
    </row>
    <row r="15" spans="1:3">
      <c r="A15" s="4" t="s">
        <v>25</v>
      </c>
      <c r="C15" s="5" t="n">
        <v>25467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282</v>
      </c>
      <c r="C3" s="7" t="n">
        <v>45894</v>
      </c>
    </row>
    <row r="4" spans="1:3">
      <c r="A4" s="4" t="s">
        <v>30</v>
      </c>
      <c r="B4" s="5" t="n">
        <v>622</v>
      </c>
    </row>
    <row r="5" spans="1:3">
      <c r="A5" s="4" t="s">
        <v>31</v>
      </c>
      <c r="B5" s="5" t="n">
        <v>692</v>
      </c>
      <c r="C5" s="5" t="n">
        <v>549</v>
      </c>
    </row>
    <row r="6" spans="1:3">
      <c r="A6" s="4" t="s">
        <v>32</v>
      </c>
      <c r="B6" s="5" t="n">
        <v>163</v>
      </c>
      <c r="C6" s="5" t="n">
        <v>163</v>
      </c>
    </row>
    <row r="7" spans="1:3">
      <c r="A7" s="4" t="s">
        <v>33</v>
      </c>
      <c r="B7" s="5" t="n">
        <v>300</v>
      </c>
      <c r="C7" s="5" t="n">
        <v>348</v>
      </c>
    </row>
    <row r="8" spans="1:3">
      <c r="A8" s="4" t="s">
        <v>34</v>
      </c>
      <c r="B8" s="5" t="n">
        <v>18133</v>
      </c>
      <c r="C8" s="5" t="n">
        <v>20886</v>
      </c>
    </row>
    <row r="9" spans="1:3">
      <c r="A9" s="4" t="s">
        <v>35</v>
      </c>
      <c r="B9" s="5" t="n">
        <v>354</v>
      </c>
      <c r="C9" s="5" t="n">
        <v>174</v>
      </c>
    </row>
    <row r="10" spans="1:3">
      <c r="A10" s="4" t="s">
        <v>36</v>
      </c>
      <c r="B10" s="5" t="n">
        <v>64546</v>
      </c>
      <c r="C10" s="5" t="n">
        <v>68014</v>
      </c>
    </row>
    <row r="11" spans="1:3">
      <c r="A11" s="4" t="s">
        <v>37</v>
      </c>
      <c r="B11" s="5" t="n">
        <v>46</v>
      </c>
    </row>
    <row r="12" spans="1:3">
      <c r="A12" s="4" t="s">
        <v>38</v>
      </c>
      <c r="B12" s="5" t="n">
        <v>3491</v>
      </c>
      <c r="C12" s="5" t="n">
        <v>2757</v>
      </c>
    </row>
    <row r="13" spans="1:3">
      <c r="A13" s="4" t="s">
        <v>39</v>
      </c>
      <c r="B13" s="5" t="n">
        <v>55868</v>
      </c>
    </row>
    <row r="14" spans="1:3">
      <c r="A14" s="4" t="s">
        <v>40</v>
      </c>
      <c r="B14" s="5" t="n">
        <v>42</v>
      </c>
      <c r="C14" s="5" t="n">
        <v>41</v>
      </c>
    </row>
    <row r="15" spans="1:3">
      <c r="A15" s="4" t="s">
        <v>41</v>
      </c>
      <c r="B15" s="5" t="n">
        <v>9659</v>
      </c>
      <c r="C15" s="5" t="n">
        <v>4102</v>
      </c>
    </row>
    <row r="16" spans="1:3">
      <c r="A16" s="4" t="s">
        <v>42</v>
      </c>
      <c r="B16" s="5" t="n">
        <v>1564</v>
      </c>
      <c r="C16" s="5" t="n">
        <v>1688</v>
      </c>
    </row>
    <row r="17" spans="1:3">
      <c r="A17" s="4" t="s">
        <v>43</v>
      </c>
      <c r="B17" s="5" t="n">
        <v>92</v>
      </c>
      <c r="C17" s="5" t="n">
        <v>92</v>
      </c>
    </row>
    <row r="18" spans="1:3">
      <c r="A18" s="4" t="s">
        <v>44</v>
      </c>
      <c r="B18" s="5" t="n">
        <v>135308</v>
      </c>
      <c r="C18" s="5" t="n">
        <v>76694</v>
      </c>
    </row>
    <row r="19" spans="1:3">
      <c r="A19" s="3" t="s">
        <v>45</v>
      </c>
    </row>
    <row r="20" spans="1:3">
      <c r="A20" s="4" t="s">
        <v>46</v>
      </c>
      <c r="B20" s="5" t="n">
        <v>221</v>
      </c>
      <c r="C20" s="5" t="n">
        <v>52</v>
      </c>
    </row>
    <row r="21" spans="1:3">
      <c r="A21" s="4" t="s">
        <v>47</v>
      </c>
      <c r="B21" s="5" t="n">
        <v>1611</v>
      </c>
      <c r="C21" s="5" t="n">
        <v>1019</v>
      </c>
    </row>
    <row r="22" spans="1:3">
      <c r="A22" s="4" t="s">
        <v>48</v>
      </c>
      <c r="B22" s="5" t="n">
        <v>317</v>
      </c>
      <c r="C22" s="5" t="n">
        <v>164</v>
      </c>
    </row>
    <row r="23" spans="1:3">
      <c r="A23" s="4" t="s">
        <v>49</v>
      </c>
      <c r="B23" s="5" t="n">
        <v>60</v>
      </c>
      <c r="C23" s="5" t="n">
        <v>214</v>
      </c>
    </row>
    <row r="24" spans="1:3">
      <c r="A24" s="4" t="s">
        <v>50</v>
      </c>
      <c r="B24" s="5" t="n">
        <v>174</v>
      </c>
      <c r="C24" s="5" t="n">
        <v>421</v>
      </c>
    </row>
    <row r="25" spans="1:3">
      <c r="A25" s="4" t="s">
        <v>51</v>
      </c>
      <c r="B25" s="5" t="n">
        <v>3608</v>
      </c>
      <c r="C25" s="5" t="n">
        <v>3608</v>
      </c>
    </row>
    <row r="26" spans="1:3">
      <c r="A26" s="4" t="s">
        <v>52</v>
      </c>
      <c r="B26" s="5" t="n">
        <v>1960</v>
      </c>
    </row>
    <row r="27" spans="1:3">
      <c r="A27" s="4" t="s">
        <v>53</v>
      </c>
      <c r="B27" s="5" t="n">
        <v>76</v>
      </c>
      <c r="C27" s="5" t="n">
        <v>250</v>
      </c>
    </row>
    <row r="28" spans="1:3">
      <c r="A28" s="4" t="s">
        <v>54</v>
      </c>
      <c r="B28" s="5" t="n">
        <v>8027</v>
      </c>
      <c r="C28" s="5" t="n">
        <v>5728</v>
      </c>
    </row>
    <row r="29" spans="1:3">
      <c r="A29" s="4" t="s">
        <v>55</v>
      </c>
      <c r="B29" s="5" t="n">
        <v>1507</v>
      </c>
      <c r="C29" s="5" t="n">
        <v>1640</v>
      </c>
    </row>
    <row r="30" spans="1:3">
      <c r="A30" s="4" t="s">
        <v>56</v>
      </c>
      <c r="C30" s="5" t="n">
        <v>186</v>
      </c>
    </row>
    <row r="31" spans="1:3">
      <c r="A31" s="4" t="s">
        <v>57</v>
      </c>
      <c r="B31" s="5" t="n">
        <v>50130</v>
      </c>
    </row>
    <row r="32" spans="1:3">
      <c r="A32" s="4" t="s">
        <v>58</v>
      </c>
      <c r="B32" s="5" t="n">
        <v>5829</v>
      </c>
    </row>
    <row r="33" spans="1:3">
      <c r="A33" s="4" t="s">
        <v>59</v>
      </c>
      <c r="B33" s="5" t="n">
        <v>3224</v>
      </c>
      <c r="C33" s="5" t="n">
        <v>2924</v>
      </c>
    </row>
    <row r="34" spans="1:3">
      <c r="A34" s="4" t="s">
        <v>60</v>
      </c>
      <c r="B34" s="5" t="n">
        <v>296</v>
      </c>
    </row>
    <row r="35" spans="1:3">
      <c r="A35" s="4" t="s">
        <v>61</v>
      </c>
      <c r="B35" s="5" t="n">
        <v>69013</v>
      </c>
      <c r="C35" s="5" t="n">
        <v>10478</v>
      </c>
    </row>
    <row r="36" spans="1:3">
      <c r="A36" s="4" t="s">
        <v>62</v>
      </c>
      <c r="B36" s="4" t="s">
        <v>63</v>
      </c>
      <c r="C36" s="4" t="s">
        <v>63</v>
      </c>
    </row>
    <row r="37" spans="1:3">
      <c r="A37" s="3" t="s">
        <v>64</v>
      </c>
    </row>
    <row r="38" spans="1:3">
      <c r="A38" s="4" t="s">
        <v>65</v>
      </c>
      <c r="B38" s="4" t="s">
        <v>63</v>
      </c>
      <c r="C38" s="4" t="s">
        <v>63</v>
      </c>
    </row>
    <row r="39" spans="1:3">
      <c r="A39" s="4" t="s">
        <v>66</v>
      </c>
      <c r="B39" s="5" t="n">
        <v>25</v>
      </c>
      <c r="C39" s="5" t="n">
        <v>23</v>
      </c>
    </row>
    <row r="40" spans="1:3">
      <c r="A40" s="4" t="s">
        <v>67</v>
      </c>
      <c r="B40" s="5" t="n">
        <v>3302063</v>
      </c>
      <c r="C40" s="5" t="n">
        <v>3293683</v>
      </c>
    </row>
    <row r="41" spans="1:3">
      <c r="A41" s="4" t="s">
        <v>68</v>
      </c>
      <c r="B41" s="5" t="n">
        <v>-3236039</v>
      </c>
      <c r="C41" s="5" t="n">
        <v>-3227480</v>
      </c>
    </row>
    <row r="42" spans="1:3">
      <c r="A42" s="4" t="s">
        <v>69</v>
      </c>
      <c r="B42" s="5" t="n">
        <v>66049</v>
      </c>
      <c r="C42" s="5" t="n">
        <v>66226</v>
      </c>
    </row>
    <row r="43" spans="1:3">
      <c r="A43" s="4" t="s">
        <v>70</v>
      </c>
      <c r="B43" s="5" t="n">
        <v>246</v>
      </c>
      <c r="C43" s="5" t="n">
        <v>-10</v>
      </c>
    </row>
    <row r="44" spans="1:3">
      <c r="A44" s="4" t="s">
        <v>71</v>
      </c>
      <c r="B44" s="5" t="n">
        <v>66295</v>
      </c>
      <c r="C44" s="5" t="n">
        <v>66216</v>
      </c>
    </row>
    <row r="45" spans="1:3">
      <c r="A45" s="4" t="s">
        <v>72</v>
      </c>
      <c r="B45" s="7" t="n">
        <v>135308</v>
      </c>
      <c r="C45" s="7" t="n">
        <v>76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row>
    <row r="8" spans="1:2">
      <c r="A8" s="3" t="s">
        <v>239</v>
      </c>
    </row>
    <row r="9" spans="1:2">
      <c r="A9" s="4" t="s">
        <v>247</v>
      </c>
      <c r="B9"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3</v>
      </c>
      <c r="B1" s="2" t="s">
        <v>1</v>
      </c>
    </row>
    <row r="2" spans="1:2">
      <c r="B2" s="2" t="s">
        <v>264</v>
      </c>
    </row>
    <row r="3" spans="1:2">
      <c r="A3" s="3" t="s">
        <v>158</v>
      </c>
    </row>
    <row r="4" spans="1:2">
      <c r="A4" s="4" t="s">
        <v>265</v>
      </c>
      <c r="B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14"/>
  </cols>
  <sheetData>
    <row r="1" spans="1:7">
      <c r="A1" s="1" t="s">
        <v>266</v>
      </c>
      <c r="B1" s="2" t="s">
        <v>267</v>
      </c>
      <c r="C1" s="2" t="s">
        <v>84</v>
      </c>
      <c r="D1" s="2" t="s">
        <v>1</v>
      </c>
    </row>
    <row r="2" spans="1:7">
      <c r="B2" s="2" t="s">
        <v>268</v>
      </c>
      <c r="C2" s="2" t="s">
        <v>269</v>
      </c>
      <c r="D2" s="2" t="s">
        <v>270</v>
      </c>
      <c r="E2" s="2" t="s">
        <v>269</v>
      </c>
      <c r="F2" s="2" t="s">
        <v>271</v>
      </c>
      <c r="G2" s="2" t="s">
        <v>272</v>
      </c>
    </row>
    <row r="3" spans="1:7">
      <c r="A3" s="3" t="s">
        <v>273</v>
      </c>
    </row>
    <row r="4" spans="1:7">
      <c r="A4" s="4" t="s">
        <v>274</v>
      </c>
      <c r="D4" s="5" t="n">
        <v>3</v>
      </c>
    </row>
    <row r="5" spans="1:7">
      <c r="A5" s="4" t="s">
        <v>275</v>
      </c>
      <c r="B5" s="7" t="n">
        <v>2</v>
      </c>
      <c r="D5" s="7" t="n">
        <v>2</v>
      </c>
      <c r="F5" s="11" t="n">
        <v>1.7</v>
      </c>
    </row>
    <row r="6" spans="1:7">
      <c r="A6" s="4" t="s">
        <v>276</v>
      </c>
      <c r="B6" s="12" t="n">
        <v>2.1</v>
      </c>
    </row>
    <row r="7" spans="1:7">
      <c r="A7" s="4" t="s">
        <v>277</v>
      </c>
      <c r="D7" s="4" t="s">
        <v>278</v>
      </c>
    </row>
    <row r="8" spans="1:7">
      <c r="A8" s="4" t="s">
        <v>279</v>
      </c>
      <c r="D8" s="4" t="s">
        <v>280</v>
      </c>
    </row>
    <row r="9" spans="1:7">
      <c r="A9" s="4" t="s">
        <v>281</v>
      </c>
      <c r="C9" s="11" t="n">
        <v>0.4</v>
      </c>
      <c r="E9" s="11" t="n">
        <v>0.4</v>
      </c>
    </row>
    <row r="10" spans="1:7">
      <c r="A10" s="4" t="s">
        <v>282</v>
      </c>
      <c r="B10" s="11" t="n">
        <v>0.4</v>
      </c>
      <c r="D10" s="11" t="n">
        <v>0.4</v>
      </c>
    </row>
    <row r="11" spans="1:7">
      <c r="A11" s="4" t="s">
        <v>283</v>
      </c>
    </row>
    <row r="12" spans="1:7">
      <c r="A12" s="3" t="s">
        <v>273</v>
      </c>
    </row>
    <row r="13" spans="1:7">
      <c r="A13" s="4" t="s">
        <v>284</v>
      </c>
      <c r="D13" s="4" t="s">
        <v>285</v>
      </c>
    </row>
    <row r="14" spans="1:7">
      <c r="A14" s="4" t="s">
        <v>286</v>
      </c>
      <c r="D14" s="4" t="s">
        <v>287</v>
      </c>
    </row>
    <row r="15" spans="1:7">
      <c r="A15" s="4" t="s">
        <v>288</v>
      </c>
    </row>
    <row r="16" spans="1:7">
      <c r="A16" s="3" t="s">
        <v>273</v>
      </c>
    </row>
    <row r="17" spans="1:7">
      <c r="A17" s="4" t="s">
        <v>289</v>
      </c>
      <c r="D17" s="4" t="s">
        <v>290</v>
      </c>
    </row>
    <row r="18" spans="1:7">
      <c r="A18" s="4" t="s">
        <v>291</v>
      </c>
    </row>
    <row r="19" spans="1:7">
      <c r="A19" s="3" t="s">
        <v>273</v>
      </c>
    </row>
    <row r="20" spans="1:7">
      <c r="A20" s="4" t="s">
        <v>289</v>
      </c>
      <c r="D20" s="4" t="s">
        <v>292</v>
      </c>
    </row>
    <row r="21" spans="1:7">
      <c r="A21" s="4" t="s">
        <v>293</v>
      </c>
    </row>
    <row r="22" spans="1:7">
      <c r="A22" s="3" t="s">
        <v>273</v>
      </c>
    </row>
    <row r="23" spans="1:7">
      <c r="A23" s="4" t="s">
        <v>294</v>
      </c>
      <c r="D23" s="4" t="s">
        <v>295</v>
      </c>
    </row>
    <row r="24" spans="1:7">
      <c r="A24" s="4" t="s">
        <v>296</v>
      </c>
      <c r="B24" s="4" t="s">
        <v>297</v>
      </c>
      <c r="D24" s="4" t="s">
        <v>297</v>
      </c>
      <c r="G24" s="4" t="s">
        <v>297</v>
      </c>
    </row>
    <row r="25" spans="1:7">
      <c r="A25" s="4" t="s">
        <v>298</v>
      </c>
    </row>
    <row r="26" spans="1:7">
      <c r="A26" s="3" t="s">
        <v>273</v>
      </c>
    </row>
    <row r="27" spans="1:7">
      <c r="A27" s="4" t="s">
        <v>296</v>
      </c>
      <c r="B27" s="4" t="s">
        <v>297</v>
      </c>
      <c r="D27" s="4" t="s">
        <v>297</v>
      </c>
    </row>
    <row r="28" spans="1:7">
      <c r="A28" s="4" t="s">
        <v>299</v>
      </c>
    </row>
    <row r="29" spans="1:7">
      <c r="A29" s="3" t="s">
        <v>273</v>
      </c>
    </row>
    <row r="30" spans="1:7">
      <c r="A30" s="4" t="s">
        <v>300</v>
      </c>
      <c r="D30" s="4" t="s">
        <v>301</v>
      </c>
    </row>
    <row r="31" spans="1:7">
      <c r="A31" s="4" t="s">
        <v>302</v>
      </c>
    </row>
    <row r="32" spans="1:7">
      <c r="A32" s="3" t="s">
        <v>273</v>
      </c>
    </row>
    <row r="33" spans="1:7">
      <c r="A33" s="4" t="s">
        <v>300</v>
      </c>
      <c r="D33" s="4" t="s">
        <v>285</v>
      </c>
    </row>
    <row r="34" spans="1:7">
      <c r="A34" s="4" t="s">
        <v>303</v>
      </c>
    </row>
    <row r="35" spans="1:7">
      <c r="A35" s="3" t="s">
        <v>273</v>
      </c>
    </row>
    <row r="36" spans="1:7">
      <c r="A36" s="4" t="s">
        <v>304</v>
      </c>
      <c r="B36" s="4" t="s">
        <v>305</v>
      </c>
      <c r="D36" s="4" t="s">
        <v>30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3" t="s">
        <v>74</v>
      </c>
    </row>
    <row r="3" spans="1:3">
      <c r="A3" s="4" t="s">
        <v>75</v>
      </c>
      <c r="B3" s="7" t="n">
        <v>30000</v>
      </c>
    </row>
    <row r="4" spans="1:3">
      <c r="A4" s="4" t="s">
        <v>76</v>
      </c>
      <c r="B4" s="8" t="n">
        <v>0.001</v>
      </c>
      <c r="C4" s="8" t="n">
        <v>0.001</v>
      </c>
    </row>
    <row r="5" spans="1:3">
      <c r="A5" s="4" t="s">
        <v>77</v>
      </c>
      <c r="B5" s="5" t="n">
        <v>5000</v>
      </c>
      <c r="C5" s="5" t="n">
        <v>5000</v>
      </c>
    </row>
    <row r="6" spans="1:3">
      <c r="A6" s="4" t="s">
        <v>78</v>
      </c>
      <c r="B6" s="5" t="n">
        <v>0</v>
      </c>
      <c r="C6" s="5" t="n">
        <v>0</v>
      </c>
    </row>
    <row r="7" spans="1:3">
      <c r="A7" s="4" t="s">
        <v>79</v>
      </c>
      <c r="B7" s="8" t="n">
        <v>0.001</v>
      </c>
      <c r="C7" s="8" t="n">
        <v>0.001</v>
      </c>
    </row>
    <row r="8" spans="1:3">
      <c r="A8" s="4" t="s">
        <v>80</v>
      </c>
      <c r="B8" s="5" t="n">
        <v>350000000</v>
      </c>
      <c r="C8" s="5" t="n">
        <v>350000000</v>
      </c>
    </row>
    <row r="9" spans="1:3">
      <c r="A9" s="4" t="s">
        <v>81</v>
      </c>
      <c r="B9" s="5" t="n">
        <v>25467732</v>
      </c>
      <c r="C9" s="5" t="n">
        <v>24258847</v>
      </c>
    </row>
    <row r="10" spans="1:3">
      <c r="A10" s="4" t="s">
        <v>82</v>
      </c>
      <c r="B10" s="5" t="n">
        <v>24706115</v>
      </c>
      <c r="C10" s="5" t="n">
        <v>23200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290</v>
      </c>
    </row>
    <row r="9" spans="1:2">
      <c r="A9" s="4" t="s">
        <v>312</v>
      </c>
    </row>
    <row r="10" spans="1:2">
      <c r="A10" s="3" t="s">
        <v>308</v>
      </c>
    </row>
    <row r="11" spans="1:2">
      <c r="A11" s="4" t="s">
        <v>309</v>
      </c>
      <c r="B11" s="4" t="s">
        <v>313</v>
      </c>
    </row>
    <row r="12" spans="1:2">
      <c r="A12" s="4" t="s">
        <v>314</v>
      </c>
    </row>
    <row r="13" spans="1:2">
      <c r="A13" s="3" t="s">
        <v>308</v>
      </c>
    </row>
    <row r="14" spans="1:2">
      <c r="A14" s="4" t="s">
        <v>309</v>
      </c>
      <c r="B14" s="4" t="s">
        <v>315</v>
      </c>
    </row>
    <row r="15" spans="1:2">
      <c r="A15" s="4" t="s">
        <v>316</v>
      </c>
    </row>
    <row r="16" spans="1:2">
      <c r="A16" s="3" t="s">
        <v>308</v>
      </c>
    </row>
    <row r="17" spans="1:2">
      <c r="A17" s="4" t="s">
        <v>309</v>
      </c>
      <c r="B17" s="4" t="s">
        <v>317</v>
      </c>
    </row>
    <row r="18" spans="1:2">
      <c r="A18" s="4" t="s">
        <v>318</v>
      </c>
    </row>
    <row r="19" spans="1:2">
      <c r="A19" s="3" t="s">
        <v>308</v>
      </c>
    </row>
    <row r="20" spans="1:2">
      <c r="A20" s="4" t="s">
        <v>309</v>
      </c>
      <c r="B2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19</v>
      </c>
      <c r="B1" s="2" t="s">
        <v>84</v>
      </c>
      <c r="D1" s="2" t="s">
        <v>1</v>
      </c>
    </row>
    <row r="2" spans="1:7">
      <c r="B2" s="2" t="s">
        <v>2</v>
      </c>
      <c r="C2" s="2" t="s">
        <v>85</v>
      </c>
      <c r="D2" s="2" t="s">
        <v>2</v>
      </c>
      <c r="E2" s="2" t="s">
        <v>85</v>
      </c>
      <c r="F2" s="2" t="s">
        <v>27</v>
      </c>
      <c r="G2" s="2" t="s">
        <v>272</v>
      </c>
    </row>
    <row r="3" spans="1:7">
      <c r="A3" s="4" t="s">
        <v>320</v>
      </c>
      <c r="B3" s="5" t="n">
        <v>24706115000</v>
      </c>
      <c r="D3" s="5" t="n">
        <v>24706115000</v>
      </c>
      <c r="F3" s="5" t="n">
        <v>23200153000</v>
      </c>
    </row>
    <row r="4" spans="1:7">
      <c r="A4" s="4" t="s">
        <v>99</v>
      </c>
      <c r="B4" s="7" t="n">
        <v>-1219</v>
      </c>
      <c r="C4" s="7" t="n">
        <v>-570</v>
      </c>
      <c r="D4" s="7" t="n">
        <v>-2753</v>
      </c>
      <c r="E4" s="7" t="n">
        <v>-7619</v>
      </c>
    </row>
    <row r="5" spans="1:7">
      <c r="A5" s="4" t="s">
        <v>293</v>
      </c>
    </row>
    <row r="6" spans="1:7">
      <c r="A6" s="4" t="s">
        <v>296</v>
      </c>
      <c r="B6" s="4" t="s">
        <v>297</v>
      </c>
      <c r="D6" s="4" t="s">
        <v>297</v>
      </c>
      <c r="G6" s="4" t="s">
        <v>297</v>
      </c>
    </row>
    <row r="7" spans="1:7">
      <c r="A7" s="4" t="s">
        <v>320</v>
      </c>
      <c r="B7" s="5" t="n">
        <v>1966667</v>
      </c>
      <c r="D7" s="5" t="n">
        <v>1966667</v>
      </c>
    </row>
    <row r="8" spans="1:7">
      <c r="A8" s="4" t="s">
        <v>99</v>
      </c>
      <c r="B8" s="7" t="n">
        <v>-1200</v>
      </c>
      <c r="C8" s="7" t="n">
        <v>-600</v>
      </c>
      <c r="D8" s="7" t="n">
        <v>-2800</v>
      </c>
      <c r="E8" s="7" t="n">
        <v>-7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1</v>
      </c>
      <c r="B1" s="2" t="s">
        <v>267</v>
      </c>
      <c r="D1" s="2" t="s">
        <v>1</v>
      </c>
    </row>
    <row r="2" spans="1:5">
      <c r="B2" s="2" t="s">
        <v>322</v>
      </c>
      <c r="C2" s="2" t="s">
        <v>323</v>
      </c>
      <c r="D2" s="2" t="s">
        <v>2</v>
      </c>
      <c r="E2" s="2" t="s">
        <v>27</v>
      </c>
    </row>
    <row r="3" spans="1:5">
      <c r="A3" s="3" t="s">
        <v>324</v>
      </c>
    </row>
    <row r="4" spans="1:5">
      <c r="A4" s="4" t="s">
        <v>80</v>
      </c>
      <c r="D4" s="5" t="n">
        <v>350000000000</v>
      </c>
      <c r="E4" s="5" t="n">
        <v>350000000000</v>
      </c>
    </row>
    <row r="5" spans="1:5">
      <c r="A5" s="4" t="s">
        <v>79</v>
      </c>
      <c r="D5" s="8" t="n">
        <v>0.001</v>
      </c>
      <c r="E5" s="8" t="n">
        <v>0.001</v>
      </c>
    </row>
    <row r="6" spans="1:5">
      <c r="A6" s="4" t="s">
        <v>325</v>
      </c>
      <c r="D6" s="7" t="n">
        <v>50000</v>
      </c>
    </row>
    <row r="7" spans="1:5">
      <c r="A7" s="4" t="s">
        <v>326</v>
      </c>
      <c r="D7" s="5" t="n">
        <v>1686000</v>
      </c>
    </row>
    <row r="8" spans="1:5">
      <c r="A8" s="4" t="s">
        <v>327</v>
      </c>
      <c r="D8" s="4" t="s">
        <v>328</v>
      </c>
    </row>
    <row r="9" spans="1:5">
      <c r="A9" s="4" t="s">
        <v>329</v>
      </c>
      <c r="D9" s="5" t="n">
        <v>864000</v>
      </c>
    </row>
    <row r="10" spans="1:5">
      <c r="A10" s="4" t="s">
        <v>303</v>
      </c>
    </row>
    <row r="11" spans="1:5">
      <c r="A11" s="3" t="s">
        <v>324</v>
      </c>
    </row>
    <row r="12" spans="1:5">
      <c r="A12" s="4" t="s">
        <v>326</v>
      </c>
      <c r="B12" s="5" t="n">
        <v>420000</v>
      </c>
    </row>
    <row r="13" spans="1:5">
      <c r="A13" s="4" t="s">
        <v>327</v>
      </c>
      <c r="B13" s="4" t="s">
        <v>328</v>
      </c>
    </row>
    <row r="14" spans="1:5">
      <c r="A14" s="4" t="s">
        <v>330</v>
      </c>
    </row>
    <row r="15" spans="1:5">
      <c r="A15" s="3" t="s">
        <v>324</v>
      </c>
    </row>
    <row r="16" spans="1:5">
      <c r="A16" s="4" t="s">
        <v>326</v>
      </c>
      <c r="B16" s="5" t="n">
        <v>420000</v>
      </c>
    </row>
    <row r="17" spans="1:5">
      <c r="A17" s="4" t="s">
        <v>331</v>
      </c>
    </row>
    <row r="18" spans="1:5">
      <c r="A18" s="3" t="s">
        <v>324</v>
      </c>
    </row>
    <row r="19" spans="1:5">
      <c r="A19" s="4" t="s">
        <v>332</v>
      </c>
      <c r="B19" s="7" t="n">
        <v>3300000</v>
      </c>
    </row>
    <row r="20" spans="1:5">
      <c r="A20" s="4" t="s">
        <v>329</v>
      </c>
      <c r="B20" s="5" t="n">
        <v>54733</v>
      </c>
    </row>
    <row r="21" spans="1:5">
      <c r="A21" s="4" t="s">
        <v>333</v>
      </c>
    </row>
    <row r="22" spans="1:5">
      <c r="A22" s="3" t="s">
        <v>324</v>
      </c>
    </row>
    <row r="23" spans="1:5">
      <c r="A23" s="4" t="s">
        <v>332</v>
      </c>
      <c r="C23" s="7" t="n">
        <v>10800000</v>
      </c>
    </row>
    <row r="24" spans="1:5">
      <c r="A24" s="4" t="s">
        <v>303</v>
      </c>
    </row>
    <row r="25" spans="1:5">
      <c r="A25" s="3" t="s">
        <v>324</v>
      </c>
    </row>
    <row r="26" spans="1:5">
      <c r="A26" s="4" t="s">
        <v>334</v>
      </c>
      <c r="C26" s="7" t="n">
        <v>1400000</v>
      </c>
    </row>
    <row r="27" spans="1:5">
      <c r="A27" s="4" t="s">
        <v>335</v>
      </c>
    </row>
    <row r="28" spans="1:5">
      <c r="A28" s="3" t="s">
        <v>324</v>
      </c>
    </row>
    <row r="29" spans="1:5">
      <c r="A29" s="4" t="s">
        <v>80</v>
      </c>
      <c r="C29" s="5" t="n">
        <v>54733</v>
      </c>
    </row>
    <row r="30" spans="1:5">
      <c r="A30" s="4" t="s">
        <v>79</v>
      </c>
      <c r="C30" s="9" t="n">
        <v>0.01</v>
      </c>
    </row>
    <row r="31" spans="1:5">
      <c r="A31" s="4" t="s">
        <v>325</v>
      </c>
      <c r="C31" s="7" t="n">
        <v>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21"/>
  </cols>
  <sheetData>
    <row r="1" spans="1:5">
      <c r="A1" s="1" t="s">
        <v>336</v>
      </c>
      <c r="B1" s="2" t="s">
        <v>267</v>
      </c>
      <c r="C1" s="2" t="s">
        <v>84</v>
      </c>
      <c r="D1" s="2" t="s">
        <v>1</v>
      </c>
    </row>
    <row r="2" spans="1:5">
      <c r="B2" s="2" t="s">
        <v>337</v>
      </c>
      <c r="C2" s="2" t="s">
        <v>337</v>
      </c>
      <c r="D2" s="2" t="s">
        <v>337</v>
      </c>
      <c r="E2" s="2" t="s">
        <v>271</v>
      </c>
    </row>
    <row r="3" spans="1:5">
      <c r="A3" s="3" t="s">
        <v>324</v>
      </c>
    </row>
    <row r="4" spans="1:5">
      <c r="A4" s="4" t="s">
        <v>70</v>
      </c>
      <c r="B4" s="7" t="n">
        <v>246</v>
      </c>
      <c r="C4" s="7" t="n">
        <v>246</v>
      </c>
      <c r="D4" s="7" t="n">
        <v>246</v>
      </c>
      <c r="E4" s="7" t="n">
        <v>-10</v>
      </c>
    </row>
    <row r="5" spans="1:5">
      <c r="A5" s="4" t="s">
        <v>338</v>
      </c>
    </row>
    <row r="6" spans="1:5">
      <c r="A6" s="3" t="s">
        <v>324</v>
      </c>
    </row>
    <row r="7" spans="1:5">
      <c r="A7" s="4" t="s">
        <v>339</v>
      </c>
      <c r="D7" s="7" t="n">
        <v>400</v>
      </c>
    </row>
    <row r="8" spans="1:5">
      <c r="A8" s="4" t="s">
        <v>340</v>
      </c>
      <c r="D8" s="4" t="s">
        <v>341</v>
      </c>
    </row>
    <row r="9" spans="1:5">
      <c r="A9" s="4" t="s">
        <v>342</v>
      </c>
      <c r="D9" s="4" t="s">
        <v>343</v>
      </c>
    </row>
    <row r="10" spans="1:5">
      <c r="A10" s="4" t="s">
        <v>344</v>
      </c>
    </row>
    <row r="11" spans="1:5">
      <c r="A11" s="3" t="s">
        <v>324</v>
      </c>
    </row>
    <row r="12" spans="1:5">
      <c r="A12" s="4" t="s">
        <v>70</v>
      </c>
      <c r="B12" s="7" t="n">
        <v>700</v>
      </c>
      <c r="C12" s="7" t="n">
        <v>700</v>
      </c>
      <c r="D12" s="7" t="n">
        <v>700</v>
      </c>
    </row>
    <row r="13" spans="1:5">
      <c r="A13" s="4" t="s">
        <v>344</v>
      </c>
    </row>
    <row r="14" spans="1:5">
      <c r="A14" s="3" t="s">
        <v>324</v>
      </c>
    </row>
    <row r="15" spans="1:5">
      <c r="A15" s="4" t="s">
        <v>345</v>
      </c>
      <c r="B15" s="4" t="s">
        <v>346</v>
      </c>
      <c r="C15" s="4" t="s">
        <v>346</v>
      </c>
      <c r="D15" s="4" t="s">
        <v>346</v>
      </c>
    </row>
    <row r="16" spans="1:5">
      <c r="A16" s="4" t="s">
        <v>304</v>
      </c>
      <c r="B16" s="4" t="s">
        <v>347</v>
      </c>
      <c r="C16" s="4" t="s">
        <v>347</v>
      </c>
      <c r="D16" s="4" t="s">
        <v>347</v>
      </c>
    </row>
    <row r="17" spans="1:5">
      <c r="A17" s="4" t="s">
        <v>348</v>
      </c>
      <c r="B17" s="7" t="n">
        <v>2700</v>
      </c>
    </row>
    <row r="18" spans="1:5">
      <c r="A18" s="4" t="s">
        <v>349</v>
      </c>
      <c r="B18" s="5" t="n">
        <v>261</v>
      </c>
      <c r="C18" s="7" t="n">
        <v>261</v>
      </c>
      <c r="D18" s="7" t="n">
        <v>261</v>
      </c>
    </row>
    <row r="19" spans="1:5">
      <c r="A19" s="4" t="s">
        <v>350</v>
      </c>
      <c r="B19" s="7" t="n">
        <v>58000</v>
      </c>
      <c r="C19" s="5" t="n">
        <v>58000</v>
      </c>
      <c r="D19" s="7" t="n">
        <v>58000</v>
      </c>
    </row>
    <row r="20" spans="1:5">
      <c r="A20" s="4" t="s">
        <v>351</v>
      </c>
      <c r="C20" s="7" t="n">
        <v>200</v>
      </c>
    </row>
    <row r="21" spans="1:5">
      <c r="A21" s="4" t="s">
        <v>352</v>
      </c>
    </row>
    <row r="22" spans="1:5">
      <c r="A22" s="3" t="s">
        <v>324</v>
      </c>
    </row>
    <row r="23" spans="1:5">
      <c r="A23" s="4" t="s">
        <v>353</v>
      </c>
      <c r="B23" s="5" t="n">
        <v>2</v>
      </c>
      <c r="C23" s="5" t="n">
        <v>2</v>
      </c>
      <c r="D23" s="5" t="n">
        <v>2</v>
      </c>
    </row>
    <row r="24" spans="1:5">
      <c r="A24" s="4" t="s">
        <v>354</v>
      </c>
      <c r="B24" s="5" t="n">
        <v>17</v>
      </c>
      <c r="C24" s="5" t="n">
        <v>17</v>
      </c>
      <c r="D24" s="5" t="n">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67</v>
      </c>
    </row>
    <row r="2" spans="1:2">
      <c r="B2" s="2" t="s">
        <v>268</v>
      </c>
    </row>
    <row r="3" spans="1:2">
      <c r="A3" s="3" t="s">
        <v>324</v>
      </c>
    </row>
    <row r="4" spans="1:2">
      <c r="A4" s="4" t="s">
        <v>356</v>
      </c>
      <c r="B4" s="7" t="n">
        <v>2700</v>
      </c>
    </row>
    <row r="5" spans="1:2">
      <c r="A5" s="4" t="s">
        <v>357</v>
      </c>
      <c r="B5" s="5" t="n">
        <v>-606</v>
      </c>
    </row>
    <row r="6" spans="1:2">
      <c r="A6" s="4" t="s">
        <v>349</v>
      </c>
      <c r="B6" s="5" t="n">
        <v>261</v>
      </c>
    </row>
    <row r="7" spans="1:2">
      <c r="A7" s="4" t="s">
        <v>358</v>
      </c>
      <c r="B7" s="5" t="n">
        <v>671</v>
      </c>
    </row>
    <row r="8" spans="1:2">
      <c r="A8" s="4" t="s">
        <v>359</v>
      </c>
      <c r="B8" s="5" t="n">
        <v>3026</v>
      </c>
    </row>
    <row r="9" spans="1:2">
      <c r="A9" s="4" t="s">
        <v>307</v>
      </c>
      <c r="B9" s="5" t="n">
        <v>43276</v>
      </c>
    </row>
    <row r="10" spans="1:2">
      <c r="A10" s="4" t="s">
        <v>360</v>
      </c>
      <c r="B10" s="5" t="n">
        <v>9170</v>
      </c>
    </row>
    <row r="11" spans="1:2">
      <c r="A11" s="4" t="s">
        <v>361</v>
      </c>
      <c r="B11" s="5" t="n">
        <v>6028</v>
      </c>
    </row>
    <row r="12" spans="1:2">
      <c r="A12" s="4" t="s">
        <v>362</v>
      </c>
      <c r="B12" s="5" t="n">
        <v>3500</v>
      </c>
    </row>
    <row r="13" spans="1:2">
      <c r="A13" s="4" t="s">
        <v>363</v>
      </c>
      <c r="B13" s="5" t="n">
        <v>35</v>
      </c>
    </row>
    <row r="14" spans="1:2">
      <c r="A14" s="4" t="s">
        <v>364</v>
      </c>
      <c r="B14" s="5" t="n">
        <v>-52227</v>
      </c>
    </row>
    <row r="15" spans="1:2">
      <c r="A15" s="4" t="s">
        <v>365</v>
      </c>
      <c r="B15" s="5" t="n">
        <v>-5789</v>
      </c>
    </row>
    <row r="16" spans="1:2">
      <c r="A16" s="4" t="s">
        <v>366</v>
      </c>
      <c r="B16" s="5" t="n">
        <v>-478</v>
      </c>
    </row>
    <row r="17" spans="1:2">
      <c r="A17" s="4" t="s">
        <v>367</v>
      </c>
      <c r="B17" s="5" t="n">
        <v>-489</v>
      </c>
    </row>
    <row r="18" spans="1:2">
      <c r="A18" s="4" t="s">
        <v>358</v>
      </c>
      <c r="B18" s="5" t="n">
        <v>-671</v>
      </c>
    </row>
    <row r="19" spans="1:2">
      <c r="A19" s="4" t="s">
        <v>368</v>
      </c>
      <c r="B19" s="7" t="n">
        <v>2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68</v>
      </c>
    </row>
    <row r="2" spans="1:2">
      <c r="A2" s="3" t="s">
        <v>167</v>
      </c>
    </row>
    <row r="3" spans="1:2">
      <c r="A3" s="4" t="s">
        <v>370</v>
      </c>
      <c r="B3" s="7" t="n">
        <v>999</v>
      </c>
    </row>
    <row r="4" spans="1:2">
      <c r="A4" s="5" t="n">
        <v>2019</v>
      </c>
      <c r="B4" s="5" t="n">
        <v>4030</v>
      </c>
    </row>
    <row r="5" spans="1:2">
      <c r="A5" s="5" t="n">
        <v>2020</v>
      </c>
      <c r="B5" s="5" t="n">
        <v>4120</v>
      </c>
    </row>
    <row r="6" spans="1:2">
      <c r="A6" s="5" t="n">
        <v>2021</v>
      </c>
      <c r="B6" s="5" t="n">
        <v>4213</v>
      </c>
    </row>
    <row r="7" spans="1:2">
      <c r="A7" s="5" t="n">
        <v>2022</v>
      </c>
      <c r="B7" s="5" t="n">
        <v>4312</v>
      </c>
    </row>
    <row r="8" spans="1:2">
      <c r="A8" s="5" t="n">
        <v>2023</v>
      </c>
      <c r="B8" s="5" t="n">
        <v>4420</v>
      </c>
    </row>
    <row r="9" spans="1:2">
      <c r="A9" s="4" t="s">
        <v>371</v>
      </c>
      <c r="B9" s="5" t="n">
        <v>33203</v>
      </c>
    </row>
    <row r="10" spans="1:2">
      <c r="A10" s="4" t="s">
        <v>372</v>
      </c>
      <c r="B10" s="7" t="n">
        <v>55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3</v>
      </c>
      <c r="B1" s="2" t="s">
        <v>1</v>
      </c>
    </row>
    <row r="2" spans="1:3">
      <c r="B2" s="2" t="s">
        <v>2</v>
      </c>
      <c r="C2" s="2" t="s">
        <v>27</v>
      </c>
    </row>
    <row r="3" spans="1:3">
      <c r="A3" s="3" t="s">
        <v>308</v>
      </c>
    </row>
    <row r="4" spans="1:3">
      <c r="A4" s="4" t="s">
        <v>374</v>
      </c>
      <c r="B4" s="7" t="n">
        <v>56017</v>
      </c>
      <c r="C4" s="7" t="n">
        <v>57</v>
      </c>
    </row>
    <row r="5" spans="1:3">
      <c r="A5" s="4" t="s">
        <v>375</v>
      </c>
      <c r="B5" s="5" t="n">
        <v>-107</v>
      </c>
      <c r="C5" s="5" t="n">
        <v>-16</v>
      </c>
    </row>
    <row r="6" spans="1:3">
      <c r="A6" s="4" t="s">
        <v>376</v>
      </c>
      <c r="B6" s="5" t="n">
        <v>55910</v>
      </c>
      <c r="C6" s="5" t="n">
        <v>41</v>
      </c>
    </row>
    <row r="7" spans="1:3">
      <c r="A7" s="4" t="s">
        <v>40</v>
      </c>
      <c r="B7" s="5" t="n">
        <v>42</v>
      </c>
      <c r="C7" s="5" t="n">
        <v>41</v>
      </c>
    </row>
    <row r="8" spans="1:3">
      <c r="A8" s="4" t="s">
        <v>307</v>
      </c>
    </row>
    <row r="9" spans="1:3">
      <c r="A9" s="3" t="s">
        <v>308</v>
      </c>
    </row>
    <row r="10" spans="1:3">
      <c r="A10" s="4" t="s">
        <v>374</v>
      </c>
      <c r="B10" s="7" t="n">
        <v>43276</v>
      </c>
    </row>
    <row r="11" spans="1:3">
      <c r="A11" s="4" t="s">
        <v>377</v>
      </c>
      <c r="B11" s="4" t="s">
        <v>310</v>
      </c>
    </row>
    <row r="12" spans="1:3">
      <c r="A12" s="4" t="s">
        <v>311</v>
      </c>
    </row>
    <row r="13" spans="1:3">
      <c r="A13" s="3" t="s">
        <v>308</v>
      </c>
    </row>
    <row r="14" spans="1:3">
      <c r="A14" s="4" t="s">
        <v>374</v>
      </c>
      <c r="B14" s="7" t="n">
        <v>3500</v>
      </c>
    </row>
    <row r="15" spans="1:3">
      <c r="A15" s="4" t="s">
        <v>377</v>
      </c>
      <c r="B15" s="4" t="s">
        <v>378</v>
      </c>
    </row>
    <row r="16" spans="1:3">
      <c r="A16" s="4" t="s">
        <v>379</v>
      </c>
    </row>
    <row r="17" spans="1:3">
      <c r="A17" s="3" t="s">
        <v>308</v>
      </c>
    </row>
    <row r="18" spans="1:3">
      <c r="A18" s="4" t="s">
        <v>374</v>
      </c>
      <c r="B18" s="7" t="n">
        <v>7121</v>
      </c>
    </row>
    <row r="19" spans="1:3">
      <c r="A19" s="4" t="s">
        <v>312</v>
      </c>
    </row>
    <row r="20" spans="1:3">
      <c r="A20" s="3" t="s">
        <v>308</v>
      </c>
    </row>
    <row r="21" spans="1:3">
      <c r="A21" s="4" t="s">
        <v>374</v>
      </c>
      <c r="B21" s="7" t="n">
        <v>2049</v>
      </c>
    </row>
    <row r="22" spans="1:3">
      <c r="A22" s="4" t="s">
        <v>377</v>
      </c>
      <c r="B22" s="4" t="s">
        <v>313</v>
      </c>
    </row>
    <row r="23" spans="1:3">
      <c r="A23" s="4" t="s">
        <v>314</v>
      </c>
    </row>
    <row r="24" spans="1:3">
      <c r="A24" s="3" t="s">
        <v>308</v>
      </c>
    </row>
    <row r="25" spans="1:3">
      <c r="A25" s="4" t="s">
        <v>374</v>
      </c>
      <c r="B25" s="7" t="n">
        <v>45</v>
      </c>
      <c r="C25" s="5" t="n">
        <v>31</v>
      </c>
    </row>
    <row r="26" spans="1:3">
      <c r="A26" s="4" t="s">
        <v>377</v>
      </c>
      <c r="B26" s="4" t="s">
        <v>315</v>
      </c>
    </row>
    <row r="27" spans="1:3">
      <c r="A27" s="4" t="s">
        <v>380</v>
      </c>
    </row>
    <row r="28" spans="1:3">
      <c r="A28" s="3" t="s">
        <v>308</v>
      </c>
    </row>
    <row r="29" spans="1:3">
      <c r="A29" s="4" t="s">
        <v>374</v>
      </c>
      <c r="B29" s="7" t="n">
        <v>26</v>
      </c>
      <c r="C29" s="7" t="n">
        <v>26</v>
      </c>
    </row>
    <row r="30" spans="1:3">
      <c r="A30" s="4" t="s">
        <v>377</v>
      </c>
      <c r="B30"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2</v>
      </c>
      <c r="B1" s="2" t="s">
        <v>84</v>
      </c>
      <c r="C1" s="2" t="s">
        <v>1</v>
      </c>
    </row>
    <row r="2" spans="1:3">
      <c r="B2" s="2" t="s">
        <v>2</v>
      </c>
      <c r="C2" s="2" t="s">
        <v>2</v>
      </c>
    </row>
    <row r="3" spans="1:3">
      <c r="A3" s="3" t="s">
        <v>232</v>
      </c>
    </row>
    <row r="4" spans="1:3">
      <c r="A4" s="4" t="s">
        <v>383</v>
      </c>
      <c r="B4" s="7" t="n">
        <v>80</v>
      </c>
      <c r="C4" s="7" t="n">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72</v>
      </c>
    </row>
    <row r="3" spans="1:3">
      <c r="A3" s="4" t="s">
        <v>293</v>
      </c>
    </row>
    <row r="4" spans="1:3">
      <c r="A4" s="3" t="s">
        <v>385</v>
      </c>
    </row>
    <row r="5" spans="1:3">
      <c r="A5" s="4" t="s">
        <v>296</v>
      </c>
      <c r="B5" s="4" t="s">
        <v>297</v>
      </c>
      <c r="C5" s="4" t="s">
        <v>297</v>
      </c>
    </row>
    <row r="6" spans="1:3">
      <c r="A6" s="4" t="s">
        <v>386</v>
      </c>
    </row>
    <row r="7" spans="1:3">
      <c r="A7" s="3" t="s">
        <v>385</v>
      </c>
    </row>
    <row r="8" spans="1:3">
      <c r="A8" s="4" t="s">
        <v>387</v>
      </c>
      <c r="B8" s="11" t="n">
        <v>4.6</v>
      </c>
    </row>
    <row r="9" spans="1:3">
      <c r="A9" s="4" t="s">
        <v>388</v>
      </c>
      <c r="B9" s="5" t="n">
        <v>126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84</v>
      </c>
      <c r="D1" s="2" t="s">
        <v>1</v>
      </c>
    </row>
    <row r="2" spans="1:6">
      <c r="B2" s="2" t="s">
        <v>2</v>
      </c>
      <c r="C2" s="2" t="s">
        <v>85</v>
      </c>
      <c r="D2" s="2" t="s">
        <v>2</v>
      </c>
      <c r="E2" s="2" t="s">
        <v>85</v>
      </c>
      <c r="F2" s="2" t="s">
        <v>27</v>
      </c>
    </row>
    <row r="3" spans="1:6">
      <c r="A3" s="3" t="s">
        <v>385</v>
      </c>
    </row>
    <row r="4" spans="1:6">
      <c r="A4" s="4" t="s">
        <v>390</v>
      </c>
      <c r="B4" s="7" t="n">
        <v>-1219</v>
      </c>
      <c r="C4" s="7" t="n">
        <v>-570</v>
      </c>
      <c r="D4" s="7" t="n">
        <v>-2753</v>
      </c>
      <c r="E4" s="7" t="n">
        <v>-7619</v>
      </c>
    </row>
    <row r="5" spans="1:6">
      <c r="A5" s="4" t="s">
        <v>33</v>
      </c>
      <c r="B5" s="5" t="n">
        <v>300</v>
      </c>
      <c r="D5" s="5" t="n">
        <v>300</v>
      </c>
      <c r="F5" s="7" t="n">
        <v>348</v>
      </c>
    </row>
    <row r="6" spans="1:6">
      <c r="A6" s="4" t="s">
        <v>108</v>
      </c>
      <c r="B6" s="5" t="n">
        <v>-28</v>
      </c>
      <c r="C6" s="5" t="n">
        <v>-278</v>
      </c>
      <c r="D6" s="5" t="n">
        <v>-415</v>
      </c>
      <c r="E6" s="5" t="n">
        <v>-444</v>
      </c>
    </row>
    <row r="7" spans="1:6">
      <c r="A7" s="4" t="s">
        <v>391</v>
      </c>
    </row>
    <row r="8" spans="1:6">
      <c r="A8" s="3" t="s">
        <v>385</v>
      </c>
    </row>
    <row r="9" spans="1:6">
      <c r="A9" s="4" t="s">
        <v>390</v>
      </c>
      <c r="B9" s="5" t="n">
        <v>-1219</v>
      </c>
      <c r="C9" s="5" t="n">
        <v>-570</v>
      </c>
      <c r="D9" s="5" t="n">
        <v>-2753</v>
      </c>
      <c r="E9" s="5" t="n">
        <v>-7619</v>
      </c>
    </row>
    <row r="10" spans="1:6">
      <c r="A10" s="4" t="s">
        <v>392</v>
      </c>
      <c r="B10" s="5" t="n">
        <v>490</v>
      </c>
      <c r="C10" s="5" t="n">
        <v>490</v>
      </c>
      <c r="D10" s="5" t="n">
        <v>1862</v>
      </c>
      <c r="E10" s="5" t="n">
        <v>816</v>
      </c>
    </row>
    <row r="11" spans="1:6">
      <c r="A11" s="4" t="s">
        <v>393</v>
      </c>
    </row>
    <row r="12" spans="1:6">
      <c r="A12" s="3" t="s">
        <v>385</v>
      </c>
    </row>
    <row r="13" spans="1:6">
      <c r="A13" s="4" t="s">
        <v>394</v>
      </c>
      <c r="B13" s="5" t="n">
        <v>-1074</v>
      </c>
      <c r="C13" s="5" t="n">
        <v>1582</v>
      </c>
      <c r="D13" s="5" t="n">
        <v>2585</v>
      </c>
      <c r="E13" s="5" t="n">
        <v>2862</v>
      </c>
    </row>
    <row r="14" spans="1:6">
      <c r="A14" s="4" t="s">
        <v>395</v>
      </c>
      <c r="B14" s="5" t="n">
        <v>283</v>
      </c>
      <c r="C14" s="5" t="n">
        <v>384</v>
      </c>
      <c r="D14" s="5" t="n">
        <v>916</v>
      </c>
      <c r="E14" s="5" t="n">
        <v>446</v>
      </c>
    </row>
    <row r="15" spans="1:6">
      <c r="A15" s="4" t="s">
        <v>396</v>
      </c>
      <c r="B15" s="5" t="n">
        <v>-283</v>
      </c>
      <c r="C15" s="5" t="n">
        <v>-384</v>
      </c>
      <c r="D15" s="5" t="n">
        <v>-916</v>
      </c>
      <c r="E15" s="5" t="n">
        <v>-446</v>
      </c>
    </row>
    <row r="16" spans="1:6">
      <c r="A16" s="4" t="s">
        <v>33</v>
      </c>
      <c r="B16" s="5" t="n">
        <v>4646</v>
      </c>
      <c r="C16" s="5" t="n">
        <v>3436</v>
      </c>
      <c r="D16" s="5" t="n">
        <v>4646</v>
      </c>
      <c r="E16" s="5" t="n">
        <v>3436</v>
      </c>
    </row>
    <row r="17" spans="1:6">
      <c r="A17" s="4" t="s">
        <v>397</v>
      </c>
      <c r="E17" s="5" t="n">
        <v>2989</v>
      </c>
    </row>
    <row r="18" spans="1:6">
      <c r="A18" s="4" t="s">
        <v>398</v>
      </c>
    </row>
    <row r="19" spans="1:6">
      <c r="A19" s="3" t="s">
        <v>385</v>
      </c>
    </row>
    <row r="20" spans="1:6">
      <c r="A20" s="4" t="s">
        <v>332</v>
      </c>
      <c r="B20" s="5" t="n">
        <v>3300</v>
      </c>
      <c r="C20" s="5" t="n">
        <v>3424</v>
      </c>
      <c r="D20" s="5" t="n">
        <v>3300</v>
      </c>
      <c r="E20" s="5" t="n">
        <v>3424</v>
      </c>
    </row>
    <row r="21" spans="1:6">
      <c r="A21" s="4" t="s">
        <v>399</v>
      </c>
      <c r="B21" s="5" t="n">
        <v>-39</v>
      </c>
      <c r="C21" s="5" t="n">
        <v>-108</v>
      </c>
      <c r="D21" s="5" t="n">
        <v>-173</v>
      </c>
      <c r="E21" s="5" t="n">
        <v>-175</v>
      </c>
    </row>
    <row r="22" spans="1:6">
      <c r="A22" s="4" t="s">
        <v>108</v>
      </c>
      <c r="B22" s="7" t="n">
        <v>-139</v>
      </c>
      <c r="C22" s="7" t="n">
        <v>-1298</v>
      </c>
      <c r="D22" s="7" t="n">
        <v>-1690</v>
      </c>
      <c r="E22" s="7" t="n">
        <v>-19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975</v>
      </c>
      <c r="C4" s="7" t="n">
        <v>966</v>
      </c>
      <c r="D4" s="7" t="n">
        <v>2766</v>
      </c>
      <c r="E4" s="7" t="n">
        <v>1428</v>
      </c>
    </row>
    <row r="5" spans="1:5">
      <c r="A5" s="4" t="s">
        <v>88</v>
      </c>
      <c r="B5" s="5" t="n">
        <v>-1766</v>
      </c>
      <c r="C5" s="5" t="n">
        <v>1000</v>
      </c>
      <c r="D5" s="5" t="n">
        <v>735</v>
      </c>
      <c r="E5" s="5" t="n">
        <v>1880</v>
      </c>
    </row>
    <row r="6" spans="1:5">
      <c r="A6" s="4" t="s">
        <v>89</v>
      </c>
      <c r="B6" s="5" t="n">
        <v>343</v>
      </c>
      <c r="D6" s="5" t="n">
        <v>343</v>
      </c>
    </row>
    <row r="7" spans="1:5">
      <c r="A7" s="4" t="s">
        <v>90</v>
      </c>
      <c r="B7" s="5" t="n">
        <v>-448</v>
      </c>
      <c r="C7" s="5" t="n">
        <v>1966</v>
      </c>
      <c r="D7" s="5" t="n">
        <v>3844</v>
      </c>
      <c r="E7" s="5" t="n">
        <v>3308</v>
      </c>
    </row>
    <row r="8" spans="1:5">
      <c r="A8" s="3" t="s">
        <v>91</v>
      </c>
    </row>
    <row r="9" spans="1:5">
      <c r="A9" s="4" t="s">
        <v>92</v>
      </c>
      <c r="B9" s="5" t="n">
        <v>1090</v>
      </c>
      <c r="C9" s="5" t="n">
        <v>1658</v>
      </c>
      <c r="D9" s="5" t="n">
        <v>6423</v>
      </c>
      <c r="E9" s="5" t="n">
        <v>2747</v>
      </c>
    </row>
    <row r="10" spans="1:5">
      <c r="A10" s="4" t="s">
        <v>93</v>
      </c>
      <c r="B10" s="5" t="n">
        <v>21</v>
      </c>
      <c r="D10" s="5" t="n">
        <v>21</v>
      </c>
    </row>
    <row r="11" spans="1:5">
      <c r="A11" s="4" t="s">
        <v>94</v>
      </c>
      <c r="B11" s="5" t="n">
        <v>249</v>
      </c>
      <c r="C11" s="5" t="n">
        <v>1546</v>
      </c>
      <c r="D11" s="5" t="n">
        <v>562</v>
      </c>
      <c r="E11" s="5" t="n">
        <v>2564</v>
      </c>
    </row>
    <row r="12" spans="1:5">
      <c r="A12" s="4" t="s">
        <v>95</v>
      </c>
      <c r="B12" s="5" t="n">
        <v>1728</v>
      </c>
      <c r="C12" s="5" t="n">
        <v>1436</v>
      </c>
      <c r="D12" s="5" t="n">
        <v>4745</v>
      </c>
      <c r="E12" s="5" t="n">
        <v>2677</v>
      </c>
    </row>
    <row r="13" spans="1:5">
      <c r="A13" s="4" t="s">
        <v>96</v>
      </c>
      <c r="B13" s="5" t="n">
        <v>3088</v>
      </c>
      <c r="C13" s="5" t="n">
        <v>4640</v>
      </c>
      <c r="D13" s="5" t="n">
        <v>11751</v>
      </c>
      <c r="E13" s="5" t="n">
        <v>7988</v>
      </c>
    </row>
    <row r="14" spans="1:5">
      <c r="A14" s="4" t="s">
        <v>97</v>
      </c>
      <c r="B14" s="5" t="n">
        <v>-3536</v>
      </c>
      <c r="C14" s="5" t="n">
        <v>-2674</v>
      </c>
      <c r="D14" s="5" t="n">
        <v>-7907</v>
      </c>
      <c r="E14" s="5" t="n">
        <v>-4680</v>
      </c>
    </row>
    <row r="15" spans="1:5">
      <c r="A15" s="4" t="s">
        <v>98</v>
      </c>
      <c r="B15" s="5" t="n">
        <v>564</v>
      </c>
      <c r="C15" s="5" t="n">
        <v>490</v>
      </c>
      <c r="D15" s="5" t="n">
        <v>2014</v>
      </c>
      <c r="E15" s="5" t="n">
        <v>816</v>
      </c>
    </row>
    <row r="16" spans="1:5">
      <c r="A16" s="4" t="s">
        <v>99</v>
      </c>
      <c r="B16" s="5" t="n">
        <v>-1219</v>
      </c>
      <c r="C16" s="5" t="n">
        <v>-570</v>
      </c>
      <c r="D16" s="5" t="n">
        <v>-2753</v>
      </c>
      <c r="E16" s="5" t="n">
        <v>-7619</v>
      </c>
    </row>
    <row r="17" spans="1:5">
      <c r="A17" s="4" t="s">
        <v>100</v>
      </c>
      <c r="B17" s="5" t="n">
        <v>-225</v>
      </c>
      <c r="C17" s="5" t="n">
        <v>-108</v>
      </c>
      <c r="D17" s="5" t="n">
        <v>-360</v>
      </c>
      <c r="E17" s="5" t="n">
        <v>-6211</v>
      </c>
    </row>
    <row r="18" spans="1:5">
      <c r="A18" s="4" t="s">
        <v>101</v>
      </c>
      <c r="C18" s="5" t="n">
        <v>-20</v>
      </c>
      <c r="D18" s="5" t="n">
        <v>5</v>
      </c>
      <c r="E18" s="5" t="n">
        <v>-9</v>
      </c>
    </row>
    <row r="19" spans="1:5">
      <c r="A19" s="4" t="s">
        <v>102</v>
      </c>
      <c r="B19" s="5" t="n">
        <v>-4416</v>
      </c>
      <c r="C19" s="5" t="n">
        <v>-2882</v>
      </c>
      <c r="D19" s="5" t="n">
        <v>-9001</v>
      </c>
      <c r="E19" s="5" t="n">
        <v>-17703</v>
      </c>
    </row>
    <row r="20" spans="1:5">
      <c r="A20" s="4" t="s">
        <v>103</v>
      </c>
      <c r="B20" s="5" t="n">
        <v>-182</v>
      </c>
      <c r="C20" s="5" t="n">
        <v>-85</v>
      </c>
      <c r="D20" s="5" t="n">
        <v>-182</v>
      </c>
      <c r="E20" s="5" t="n">
        <v>-1049</v>
      </c>
    </row>
    <row r="21" spans="1:5">
      <c r="A21" s="4" t="s">
        <v>104</v>
      </c>
      <c r="B21" s="5" t="n">
        <v>-4234</v>
      </c>
      <c r="C21" s="5" t="n">
        <v>-2797</v>
      </c>
      <c r="D21" s="5" t="n">
        <v>-8819</v>
      </c>
      <c r="E21" s="5" t="n">
        <v>-16654</v>
      </c>
    </row>
    <row r="22" spans="1:5">
      <c r="A22" s="3" t="s">
        <v>105</v>
      </c>
    </row>
    <row r="23" spans="1:5">
      <c r="A23" s="4" t="s">
        <v>106</v>
      </c>
      <c r="B23" s="5" t="n">
        <v>-155</v>
      </c>
      <c r="D23" s="5" t="n">
        <v>-155</v>
      </c>
      <c r="E23" s="5" t="n">
        <v>2308</v>
      </c>
    </row>
    <row r="24" spans="1:5">
      <c r="A24" s="4" t="s">
        <v>106</v>
      </c>
      <c r="B24" s="5" t="n">
        <v>-155</v>
      </c>
      <c r="D24" s="5" t="n">
        <v>-155</v>
      </c>
      <c r="E24" s="5" t="n">
        <v>2308</v>
      </c>
    </row>
    <row r="25" spans="1:5">
      <c r="A25" s="4" t="s">
        <v>107</v>
      </c>
      <c r="B25" s="5" t="n">
        <v>-4389</v>
      </c>
      <c r="C25" s="5" t="n">
        <v>-2797</v>
      </c>
      <c r="D25" s="5" t="n">
        <v>-8974</v>
      </c>
      <c r="E25" s="5" t="n">
        <v>-14346</v>
      </c>
    </row>
    <row r="26" spans="1:5">
      <c r="A26" s="4" t="s">
        <v>108</v>
      </c>
      <c r="B26" s="5" t="n">
        <v>-28</v>
      </c>
      <c r="C26" s="5" t="n">
        <v>-278</v>
      </c>
      <c r="D26" s="5" t="n">
        <v>-415</v>
      </c>
      <c r="E26" s="5" t="n">
        <v>-444</v>
      </c>
    </row>
    <row r="27" spans="1:5">
      <c r="A27" s="4" t="s">
        <v>109</v>
      </c>
      <c r="B27" s="7" t="n">
        <v>-4361</v>
      </c>
      <c r="C27" s="7" t="n">
        <v>-2519</v>
      </c>
      <c r="D27" s="7" t="n">
        <v>-8559</v>
      </c>
      <c r="E27" s="7" t="n">
        <v>-13902</v>
      </c>
    </row>
    <row r="28" spans="1:5">
      <c r="A28" s="3" t="s">
        <v>110</v>
      </c>
    </row>
    <row r="29" spans="1:5">
      <c r="A29" s="4" t="s">
        <v>111</v>
      </c>
      <c r="B29" s="9" t="n">
        <v>-0.17</v>
      </c>
      <c r="C29" s="9" t="n">
        <v>-0.11</v>
      </c>
      <c r="D29" s="9" t="n">
        <v>-0.35</v>
      </c>
      <c r="E29" s="9" t="n">
        <v>-1.14</v>
      </c>
    </row>
    <row r="30" spans="1:5">
      <c r="A30" s="4" t="s">
        <v>112</v>
      </c>
      <c r="B30" s="10" t="n">
        <v>-0.01</v>
      </c>
      <c r="D30" s="10" t="n">
        <v>-0.01</v>
      </c>
      <c r="E30" s="10" t="n">
        <v>0.16</v>
      </c>
    </row>
    <row r="31" spans="1:5">
      <c r="A31" s="4" t="s">
        <v>113</v>
      </c>
      <c r="B31" s="9" t="n">
        <v>-0.18</v>
      </c>
      <c r="C31" s="9" t="n">
        <v>-0.11</v>
      </c>
      <c r="D31" s="9" t="n">
        <v>-0.36</v>
      </c>
      <c r="E31" s="9" t="n">
        <v>-0.98</v>
      </c>
    </row>
    <row r="32" spans="1:5">
      <c r="A32" s="3" t="s">
        <v>114</v>
      </c>
    </row>
    <row r="33" spans="1:5">
      <c r="A33" s="4" t="s">
        <v>115</v>
      </c>
      <c r="B33" s="5" t="n">
        <v>24612</v>
      </c>
      <c r="C33" s="5" t="n">
        <v>23187</v>
      </c>
      <c r="D33" s="5" t="n">
        <v>24132</v>
      </c>
      <c r="E33" s="5" t="n">
        <v>14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4</v>
      </c>
      <c r="D1" s="2" t="s">
        <v>1</v>
      </c>
    </row>
    <row r="2" spans="1:5">
      <c r="B2" s="2" t="s">
        <v>2</v>
      </c>
      <c r="C2" s="2" t="s">
        <v>85</v>
      </c>
      <c r="D2" s="2" t="s">
        <v>2</v>
      </c>
      <c r="E2" s="2" t="s">
        <v>85</v>
      </c>
    </row>
    <row r="3" spans="1:5">
      <c r="A3" s="3" t="s">
        <v>178</v>
      </c>
    </row>
    <row r="4" spans="1:5">
      <c r="A4" s="4" t="s">
        <v>401</v>
      </c>
      <c r="D4" s="5" t="n">
        <v>57416</v>
      </c>
    </row>
    <row r="5" spans="1:5">
      <c r="A5" s="4" t="s">
        <v>402</v>
      </c>
      <c r="D5" s="11" t="n">
        <v>0.2</v>
      </c>
    </row>
    <row r="6" spans="1:5">
      <c r="A6" s="4" t="s">
        <v>320</v>
      </c>
      <c r="D6" s="5" t="n">
        <v>761617</v>
      </c>
    </row>
    <row r="7" spans="1:5">
      <c r="A7" s="4" t="s">
        <v>403</v>
      </c>
      <c r="D7" s="4" t="s">
        <v>404</v>
      </c>
    </row>
    <row r="8" spans="1:5">
      <c r="A8" s="4" t="s">
        <v>405</v>
      </c>
      <c r="D8" s="5" t="n">
        <v>256808</v>
      </c>
    </row>
    <row r="9" spans="1:5">
      <c r="A9" s="4" t="s">
        <v>406</v>
      </c>
      <c r="D9" s="11" t="n">
        <v>0.5</v>
      </c>
    </row>
    <row r="10" spans="1:5">
      <c r="A10" s="4" t="s">
        <v>407</v>
      </c>
      <c r="B10" s="11" t="n">
        <v>0.4</v>
      </c>
      <c r="C10" s="11" t="n">
        <v>0.5</v>
      </c>
      <c r="D10" s="12" t="n">
        <v>0.8</v>
      </c>
      <c r="E10" s="11" t="n">
        <v>0.8</v>
      </c>
    </row>
    <row r="11" spans="1:5">
      <c r="A11" s="4" t="s">
        <v>293</v>
      </c>
    </row>
    <row r="12" spans="1:5">
      <c r="A12" s="3" t="s">
        <v>178</v>
      </c>
    </row>
    <row r="13" spans="1:5">
      <c r="A13" s="4" t="s">
        <v>408</v>
      </c>
      <c r="D13" s="7" t="n">
        <v>40</v>
      </c>
    </row>
    <row r="14" spans="1:5">
      <c r="A14" s="4" t="s">
        <v>409</v>
      </c>
      <c r="D14" s="4" t="s">
        <v>404</v>
      </c>
    </row>
    <row r="15" spans="1:5">
      <c r="A15" s="4" t="s">
        <v>410</v>
      </c>
    </row>
    <row r="16" spans="1:5">
      <c r="A16" s="3" t="s">
        <v>178</v>
      </c>
    </row>
    <row r="17" spans="1:5">
      <c r="A17" s="4" t="s">
        <v>411</v>
      </c>
      <c r="D17" s="4" t="s">
        <v>2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4</v>
      </c>
    </row>
    <row r="4" spans="1:2">
      <c r="A4" s="4" t="s">
        <v>415</v>
      </c>
      <c r="B4" s="5" t="n">
        <v>1147000</v>
      </c>
    </row>
    <row r="5" spans="1:2">
      <c r="A5" s="4" t="s">
        <v>416</v>
      </c>
      <c r="B5" s="5" t="n">
        <v>75000</v>
      </c>
    </row>
    <row r="6" spans="1:2">
      <c r="A6" s="4" t="s">
        <v>417</v>
      </c>
      <c r="B6" s="5" t="n">
        <v>-185000</v>
      </c>
    </row>
    <row r="7" spans="1:2">
      <c r="A7" s="4" t="s">
        <v>418</v>
      </c>
      <c r="B7" s="5" t="n">
        <v>-256808</v>
      </c>
    </row>
    <row r="8" spans="1:2">
      <c r="A8" s="4" t="s">
        <v>419</v>
      </c>
      <c r="B8" s="5" t="n">
        <v>780000</v>
      </c>
    </row>
    <row r="9" spans="1:2">
      <c r="A9" s="3" t="s">
        <v>420</v>
      </c>
    </row>
    <row r="10" spans="1:2">
      <c r="A10" s="4" t="s">
        <v>421</v>
      </c>
      <c r="B10" s="9" t="n">
        <v>3.88</v>
      </c>
    </row>
    <row r="11" spans="1:2">
      <c r="A11" s="4" t="s">
        <v>422</v>
      </c>
      <c r="B11" s="10" t="n">
        <v>3.57</v>
      </c>
    </row>
    <row r="12" spans="1:2">
      <c r="A12" s="4" t="s">
        <v>423</v>
      </c>
      <c r="B12" s="10" t="n">
        <v>3.55</v>
      </c>
    </row>
    <row r="13" spans="1:2">
      <c r="A13" s="4" t="s">
        <v>424</v>
      </c>
      <c r="B13" s="10" t="n">
        <v>3.95</v>
      </c>
    </row>
    <row r="14" spans="1:2">
      <c r="A14" s="4" t="s">
        <v>425</v>
      </c>
      <c r="B14" s="9" t="n">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7"/>
    <col customWidth="1" max="5" min="5" width="14"/>
  </cols>
  <sheetData>
    <row r="1" spans="1:5">
      <c r="A1" s="1" t="s">
        <v>426</v>
      </c>
      <c r="B1" s="2" t="s">
        <v>84</v>
      </c>
      <c r="D1" s="2" t="s">
        <v>1</v>
      </c>
    </row>
    <row r="2" spans="1:5">
      <c r="B2" s="2" t="s">
        <v>2</v>
      </c>
      <c r="C2" s="2" t="s">
        <v>85</v>
      </c>
      <c r="D2" s="2" t="s">
        <v>2</v>
      </c>
      <c r="E2" s="2" t="s">
        <v>85</v>
      </c>
    </row>
    <row r="3" spans="1:5">
      <c r="A3" s="3" t="s">
        <v>178</v>
      </c>
    </row>
    <row r="4" spans="1:5">
      <c r="A4" s="4" t="s">
        <v>427</v>
      </c>
      <c r="D4" s="5" t="n">
        <v>2083000</v>
      </c>
    </row>
    <row r="5" spans="1:5">
      <c r="A5" s="4" t="s">
        <v>126</v>
      </c>
      <c r="D5" s="7" t="n">
        <v>3602</v>
      </c>
      <c r="E5" s="7" t="n">
        <v>1219</v>
      </c>
    </row>
    <row r="6" spans="1:5">
      <c r="A6" s="4" t="s">
        <v>428</v>
      </c>
      <c r="B6" s="7" t="n">
        <v>4500</v>
      </c>
      <c r="D6" s="7" t="n">
        <v>4500</v>
      </c>
    </row>
    <row r="7" spans="1:5">
      <c r="A7" s="4" t="s">
        <v>429</v>
      </c>
    </row>
    <row r="8" spans="1:5">
      <c r="A8" s="3" t="s">
        <v>178</v>
      </c>
    </row>
    <row r="9" spans="1:5">
      <c r="A9" s="4" t="s">
        <v>427</v>
      </c>
      <c r="D9" s="5" t="n">
        <v>2082736</v>
      </c>
    </row>
    <row r="10" spans="1:5">
      <c r="A10" s="4" t="s">
        <v>430</v>
      </c>
      <c r="D10" s="7" t="n">
        <v>4100</v>
      </c>
    </row>
    <row r="11" spans="1:5">
      <c r="A11" s="4" t="s">
        <v>431</v>
      </c>
      <c r="D11" s="4" t="s">
        <v>432</v>
      </c>
    </row>
    <row r="12" spans="1:5">
      <c r="A12" s="4" t="s">
        <v>433</v>
      </c>
      <c r="D12" s="4" t="s">
        <v>434</v>
      </c>
    </row>
    <row r="13" spans="1:5">
      <c r="A13" s="4" t="s">
        <v>435</v>
      </c>
      <c r="D13" s="7" t="n">
        <v>0</v>
      </c>
    </row>
    <row r="14" spans="1:5">
      <c r="A14" s="4" t="s">
        <v>436</v>
      </c>
      <c r="D14" s="4" t="s">
        <v>295</v>
      </c>
    </row>
    <row r="15" spans="1:5">
      <c r="A15" s="4" t="s">
        <v>437</v>
      </c>
      <c r="D15" s="4" t="s">
        <v>438</v>
      </c>
    </row>
    <row r="16" spans="1:5">
      <c r="A16" s="4" t="s">
        <v>439</v>
      </c>
    </row>
    <row r="17" spans="1:5">
      <c r="A17" s="3" t="s">
        <v>178</v>
      </c>
    </row>
    <row r="18" spans="1:5">
      <c r="A18" s="4" t="s">
        <v>440</v>
      </c>
      <c r="D18" s="4" t="s">
        <v>278</v>
      </c>
    </row>
    <row r="19" spans="1:5">
      <c r="A19" s="4" t="s">
        <v>441</v>
      </c>
    </row>
    <row r="20" spans="1:5">
      <c r="A20" s="3" t="s">
        <v>178</v>
      </c>
    </row>
    <row r="21" spans="1:5">
      <c r="A21" s="4" t="s">
        <v>440</v>
      </c>
      <c r="D21" s="4" t="s">
        <v>442</v>
      </c>
    </row>
    <row r="22" spans="1:5">
      <c r="A22" s="4" t="s">
        <v>443</v>
      </c>
    </row>
    <row r="23" spans="1:5">
      <c r="A23" s="3" t="s">
        <v>178</v>
      </c>
    </row>
    <row r="24" spans="1:5">
      <c r="A24" s="4" t="s">
        <v>126</v>
      </c>
      <c r="B24" s="7" t="n">
        <v>900</v>
      </c>
      <c r="C24" s="7" t="n">
        <v>600</v>
      </c>
      <c r="D24" s="7" t="n">
        <v>3600</v>
      </c>
      <c r="E24" s="7" t="n">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414</v>
      </c>
    </row>
    <row r="4" spans="1:2">
      <c r="A4" s="4" t="s">
        <v>415</v>
      </c>
      <c r="B4" s="5" t="n">
        <v>722</v>
      </c>
    </row>
    <row r="5" spans="1:2">
      <c r="A5" s="4" t="s">
        <v>446</v>
      </c>
      <c r="B5" s="5" t="n">
        <v>2083</v>
      </c>
    </row>
    <row r="6" spans="1:2">
      <c r="A6" s="4" t="s">
        <v>447</v>
      </c>
      <c r="B6" s="5" t="n">
        <v>-128</v>
      </c>
    </row>
    <row r="7" spans="1:2">
      <c r="A7" s="4" t="s">
        <v>419</v>
      </c>
      <c r="B7" s="5" t="n">
        <v>2677</v>
      </c>
    </row>
    <row r="8" spans="1:2">
      <c r="A8" s="4" t="s">
        <v>448</v>
      </c>
      <c r="B8" s="5" t="n">
        <v>864</v>
      </c>
    </row>
    <row r="9" spans="1:2">
      <c r="A9" s="4" t="s">
        <v>449</v>
      </c>
      <c r="B9" s="5" t="n">
        <v>2677</v>
      </c>
    </row>
    <row r="10" spans="1:2">
      <c r="A10" s="3" t="s">
        <v>450</v>
      </c>
    </row>
    <row r="11" spans="1:2">
      <c r="A11" s="4" t="s">
        <v>421</v>
      </c>
      <c r="B11" s="9" t="n">
        <v>7.46</v>
      </c>
    </row>
    <row r="12" spans="1:2">
      <c r="A12" s="4" t="s">
        <v>451</v>
      </c>
      <c r="B12" s="10" t="n">
        <v>3.6</v>
      </c>
    </row>
    <row r="13" spans="1:2">
      <c r="A13" s="4" t="s">
        <v>452</v>
      </c>
      <c r="B13" s="10" t="n">
        <v>10.45</v>
      </c>
    </row>
    <row r="14" spans="1:2">
      <c r="A14" s="4" t="s">
        <v>425</v>
      </c>
      <c r="B14" s="10" t="n">
        <v>4.31</v>
      </c>
    </row>
    <row r="15" spans="1:2">
      <c r="A15" s="4" t="s">
        <v>453</v>
      </c>
      <c r="B15" s="10" t="n">
        <v>5.83</v>
      </c>
    </row>
    <row r="16" spans="1:2">
      <c r="A16" s="4" t="s">
        <v>454</v>
      </c>
      <c r="B16" s="9" t="n">
        <v>4.31</v>
      </c>
    </row>
    <row r="17" spans="1:2">
      <c r="A17" s="3" t="s">
        <v>455</v>
      </c>
    </row>
    <row r="18" spans="1:2">
      <c r="A18" s="4" t="s">
        <v>456</v>
      </c>
      <c r="B18" s="4" t="s">
        <v>457</v>
      </c>
    </row>
    <row r="19" spans="1:2">
      <c r="A19" s="4" t="s">
        <v>458</v>
      </c>
      <c r="B19" s="4" t="s">
        <v>459</v>
      </c>
    </row>
    <row r="20" spans="1:2">
      <c r="A20" s="4" t="s">
        <v>460</v>
      </c>
      <c r="B20" s="4" t="s">
        <v>457</v>
      </c>
    </row>
    <row r="21" spans="1:2">
      <c r="A21" s="4" t="s">
        <v>461</v>
      </c>
      <c r="B21" s="7" t="n">
        <v>958</v>
      </c>
    </row>
    <row r="22" spans="1:2">
      <c r="A22" s="4" t="s">
        <v>462</v>
      </c>
      <c r="B22" s="5" t="n">
        <v>213</v>
      </c>
    </row>
    <row r="23" spans="1:2">
      <c r="A23" s="4" t="s">
        <v>463</v>
      </c>
      <c r="B23" s="7" t="n">
        <v>9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64</v>
      </c>
      <c r="B1" s="2" t="s">
        <v>1</v>
      </c>
    </row>
    <row r="2" spans="1:2">
      <c r="B2" s="2" t="s">
        <v>268</v>
      </c>
    </row>
    <row r="3" spans="1:2">
      <c r="A3" s="4" t="s">
        <v>331</v>
      </c>
    </row>
    <row r="4" spans="1:2">
      <c r="A4" s="3" t="s">
        <v>178</v>
      </c>
    </row>
    <row r="5" spans="1:2">
      <c r="A5" s="4" t="s">
        <v>465</v>
      </c>
      <c r="B5" s="11"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66</v>
      </c>
      <c r="B1" s="2" t="s">
        <v>267</v>
      </c>
      <c r="C1" s="2" t="s">
        <v>1</v>
      </c>
    </row>
    <row r="2" spans="1:3">
      <c r="B2" s="2" t="s">
        <v>322</v>
      </c>
      <c r="C2" s="2" t="s">
        <v>2</v>
      </c>
    </row>
    <row r="3" spans="1:3">
      <c r="A3" s="3" t="s">
        <v>467</v>
      </c>
    </row>
    <row r="4" spans="1:3">
      <c r="A4" s="4" t="s">
        <v>326</v>
      </c>
      <c r="C4" s="5" t="n">
        <v>1686000</v>
      </c>
    </row>
    <row r="5" spans="1:3">
      <c r="A5" s="4" t="s">
        <v>325</v>
      </c>
      <c r="C5" s="7" t="n">
        <v>50</v>
      </c>
    </row>
    <row r="6" spans="1:3">
      <c r="A6" s="4" t="s">
        <v>327</v>
      </c>
      <c r="C6" s="4" t="s">
        <v>328</v>
      </c>
    </row>
    <row r="7" spans="1:3">
      <c r="A7" s="4" t="s">
        <v>468</v>
      </c>
    </row>
    <row r="8" spans="1:3">
      <c r="A8" s="3" t="s">
        <v>467</v>
      </c>
    </row>
    <row r="9" spans="1:3">
      <c r="A9" s="4" t="s">
        <v>469</v>
      </c>
      <c r="B9" s="5" t="n">
        <v>54733</v>
      </c>
    </row>
    <row r="10" spans="1:3">
      <c r="A10" s="4" t="s">
        <v>386</v>
      </c>
    </row>
    <row r="11" spans="1:3">
      <c r="A11" s="3" t="s">
        <v>467</v>
      </c>
    </row>
    <row r="12" spans="1:3">
      <c r="A12" s="4" t="s">
        <v>470</v>
      </c>
      <c r="C12" s="7" t="n">
        <v>4600</v>
      </c>
    </row>
    <row r="13" spans="1:3">
      <c r="A13" s="4" t="s">
        <v>471</v>
      </c>
      <c r="C13" s="5" t="n">
        <v>126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13</v>
      </c>
    </row>
    <row r="3" spans="1:2">
      <c r="A3" s="3" t="s">
        <v>414</v>
      </c>
    </row>
    <row r="4" spans="1:2">
      <c r="A4" s="4" t="s">
        <v>415</v>
      </c>
      <c r="B4" s="5" t="n">
        <v>55</v>
      </c>
    </row>
    <row r="5" spans="1:2">
      <c r="A5" s="4" t="s">
        <v>416</v>
      </c>
      <c r="B5" s="5" t="n">
        <v>1686</v>
      </c>
    </row>
    <row r="6" spans="1:2">
      <c r="A6" s="4" t="s">
        <v>473</v>
      </c>
      <c r="B6" s="5" t="n">
        <v>-1266</v>
      </c>
    </row>
    <row r="7" spans="1:2">
      <c r="A7" s="4" t="s">
        <v>418</v>
      </c>
      <c r="B7" s="5" t="n">
        <v>-55</v>
      </c>
    </row>
    <row r="8" spans="1:2">
      <c r="A8" s="4" t="s">
        <v>419</v>
      </c>
      <c r="B8" s="5" t="n">
        <v>420</v>
      </c>
    </row>
    <row r="9" spans="1:2">
      <c r="A9" s="4" t="s">
        <v>474</v>
      </c>
      <c r="B9" s="5" t="n">
        <v>420</v>
      </c>
    </row>
    <row r="10" spans="1:2">
      <c r="A10" s="3" t="s">
        <v>450</v>
      </c>
    </row>
    <row r="11" spans="1:2">
      <c r="A11" s="4" t="s">
        <v>421</v>
      </c>
      <c r="B11" s="9" t="n">
        <v>0.01</v>
      </c>
    </row>
    <row r="12" spans="1:2">
      <c r="A12" s="4" t="s">
        <v>475</v>
      </c>
      <c r="B12" s="10" t="n">
        <v>3.6</v>
      </c>
    </row>
    <row r="13" spans="1:2">
      <c r="A13" s="4" t="s">
        <v>476</v>
      </c>
      <c r="B13" s="10" t="n">
        <v>3.6</v>
      </c>
    </row>
    <row r="14" spans="1:2">
      <c r="A14" s="4" t="s">
        <v>477</v>
      </c>
      <c r="B14" s="10" t="n">
        <v>0.01</v>
      </c>
    </row>
    <row r="15" spans="1:2">
      <c r="A15" s="4" t="s">
        <v>425</v>
      </c>
      <c r="B15" s="5" t="n">
        <v>4</v>
      </c>
    </row>
    <row r="16" spans="1:2">
      <c r="A16" s="4" t="s">
        <v>478</v>
      </c>
      <c r="B16" s="7" t="n">
        <v>4</v>
      </c>
    </row>
    <row r="17" spans="1:2">
      <c r="A17" s="3" t="s">
        <v>455</v>
      </c>
    </row>
    <row r="18" spans="1:2">
      <c r="A18" s="4" t="s">
        <v>479</v>
      </c>
      <c r="B18" s="4" t="s">
        <v>480</v>
      </c>
    </row>
    <row r="19" spans="1:2">
      <c r="A19" s="4" t="s">
        <v>481</v>
      </c>
      <c r="B19"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83</v>
      </c>
    </row>
    <row r="2" spans="1:3">
      <c r="B2" s="2" t="s">
        <v>2</v>
      </c>
      <c r="C2" s="2" t="s">
        <v>27</v>
      </c>
    </row>
    <row r="3" spans="1:3">
      <c r="A3" s="3" t="s">
        <v>467</v>
      </c>
    </row>
    <row r="4" spans="1:3">
      <c r="A4" s="4" t="s">
        <v>484</v>
      </c>
      <c r="B4" s="7" t="n">
        <v>186</v>
      </c>
    </row>
    <row r="5" spans="1:3">
      <c r="A5" s="4" t="s">
        <v>485</v>
      </c>
      <c r="C5" s="7" t="n">
        <v>186</v>
      </c>
    </row>
    <row r="6" spans="1:3">
      <c r="A6" s="4" t="s">
        <v>486</v>
      </c>
    </row>
    <row r="7" spans="1:3">
      <c r="A7" s="3" t="s">
        <v>467</v>
      </c>
    </row>
    <row r="8" spans="1:3">
      <c r="A8" s="4" t="s">
        <v>484</v>
      </c>
      <c r="B8" s="5" t="n">
        <v>186</v>
      </c>
    </row>
    <row r="9" spans="1:3">
      <c r="A9" s="4" t="s">
        <v>487</v>
      </c>
      <c r="C9" s="5" t="n">
        <v>216</v>
      </c>
    </row>
    <row r="10" spans="1:3">
      <c r="A10" s="4" t="s">
        <v>488</v>
      </c>
      <c r="B10" s="5" t="n">
        <v>8</v>
      </c>
      <c r="C10" s="5" t="n">
        <v>-30</v>
      </c>
    </row>
    <row r="11" spans="1:3">
      <c r="A11" s="4" t="s">
        <v>489</v>
      </c>
      <c r="B11" s="7" t="n">
        <v>-194</v>
      </c>
    </row>
    <row r="12" spans="1:3">
      <c r="A12" s="4" t="s">
        <v>485</v>
      </c>
      <c r="C12" s="7" t="n">
        <v>1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91</v>
      </c>
      <c r="C1" s="2" t="s">
        <v>2</v>
      </c>
    </row>
    <row r="2" spans="1:3">
      <c r="A2" s="3" t="s">
        <v>492</v>
      </c>
    </row>
    <row r="3" spans="1:3">
      <c r="A3" s="4" t="s">
        <v>493</v>
      </c>
      <c r="B3" s="4" t="s">
        <v>494</v>
      </c>
    </row>
    <row r="4" spans="1:3">
      <c r="A4" s="4" t="s">
        <v>495</v>
      </c>
      <c r="B4" s="4" t="s">
        <v>496</v>
      </c>
    </row>
    <row r="5" spans="1:3">
      <c r="A5" s="4" t="s">
        <v>497</v>
      </c>
      <c r="C5" s="4" t="s">
        <v>498</v>
      </c>
    </row>
    <row r="6" spans="1:3">
      <c r="A6" s="4" t="s">
        <v>50</v>
      </c>
      <c r="C6" s="7" t="n">
        <v>1700</v>
      </c>
    </row>
    <row r="7" spans="1:3">
      <c r="A7" s="4" t="s">
        <v>288</v>
      </c>
    </row>
    <row r="8" spans="1:3">
      <c r="A8" s="3" t="s">
        <v>492</v>
      </c>
    </row>
    <row r="9" spans="1:3">
      <c r="A9" s="4" t="s">
        <v>499</v>
      </c>
      <c r="C9" s="5" t="n">
        <v>28</v>
      </c>
    </row>
    <row r="10" spans="1:3">
      <c r="A10" s="4" t="s">
        <v>291</v>
      </c>
    </row>
    <row r="11" spans="1:3">
      <c r="A11" s="3" t="s">
        <v>492</v>
      </c>
    </row>
    <row r="12" spans="1:3">
      <c r="A12" s="4" t="s">
        <v>499</v>
      </c>
      <c r="C12" s="7"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1</v>
      </c>
    </row>
    <row r="2" spans="1:2">
      <c r="B2" s="2" t="s">
        <v>264</v>
      </c>
    </row>
    <row r="3" spans="1:2">
      <c r="A3" s="3" t="s">
        <v>185</v>
      </c>
    </row>
    <row r="4" spans="1:2">
      <c r="A4" s="4" t="s">
        <v>265</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4</v>
      </c>
      <c r="D1" s="2" t="s">
        <v>1</v>
      </c>
    </row>
    <row r="2" spans="1:5">
      <c r="B2" s="2" t="s">
        <v>2</v>
      </c>
      <c r="C2" s="2" t="s">
        <v>85</v>
      </c>
      <c r="D2" s="2" t="s">
        <v>2</v>
      </c>
      <c r="E2" s="2" t="s">
        <v>85</v>
      </c>
    </row>
    <row r="3" spans="1:5">
      <c r="A3" s="3" t="s">
        <v>117</v>
      </c>
    </row>
    <row r="4" spans="1:5">
      <c r="A4" s="4" t="s">
        <v>107</v>
      </c>
      <c r="B4" s="7" t="n">
        <v>-4389</v>
      </c>
      <c r="C4" s="7" t="n">
        <v>-2797</v>
      </c>
      <c r="D4" s="7" t="n">
        <v>-8974</v>
      </c>
      <c r="E4" s="7" t="n">
        <v>-14346</v>
      </c>
    </row>
    <row r="5" spans="1:5">
      <c r="A5" s="4" t="s">
        <v>118</v>
      </c>
      <c r="B5" s="5" t="n">
        <v>-4389</v>
      </c>
      <c r="C5" s="5" t="n">
        <v>-2797</v>
      </c>
      <c r="D5" s="5" t="n">
        <v>-8974</v>
      </c>
      <c r="E5" s="5" t="n">
        <v>-14346</v>
      </c>
    </row>
    <row r="6" spans="1:5">
      <c r="A6" s="4" t="s">
        <v>119</v>
      </c>
      <c r="B6" s="5" t="n">
        <v>8</v>
      </c>
      <c r="C6" s="5" t="n">
        <v>-278</v>
      </c>
      <c r="D6" s="5" t="n">
        <v>-379</v>
      </c>
      <c r="E6" s="5" t="n">
        <v>-444</v>
      </c>
    </row>
    <row r="7" spans="1:5">
      <c r="A7" s="4" t="s">
        <v>120</v>
      </c>
      <c r="B7" s="7" t="n">
        <v>-4397</v>
      </c>
      <c r="C7" s="7" t="n">
        <v>-2519</v>
      </c>
      <c r="D7" s="7" t="n">
        <v>-8595</v>
      </c>
      <c r="E7" s="7" t="n">
        <v>-13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4</v>
      </c>
      <c r="D1" s="2" t="s">
        <v>1</v>
      </c>
    </row>
    <row r="2" spans="1:5">
      <c r="B2" s="2" t="s">
        <v>2</v>
      </c>
      <c r="C2" s="2" t="s">
        <v>85</v>
      </c>
      <c r="D2" s="2" t="s">
        <v>2</v>
      </c>
      <c r="E2" s="2" t="s">
        <v>85</v>
      </c>
    </row>
    <row r="3" spans="1:5">
      <c r="A3" s="3" t="s">
        <v>502</v>
      </c>
    </row>
    <row r="4" spans="1:5">
      <c r="A4" s="4" t="s">
        <v>90</v>
      </c>
      <c r="B4" s="7" t="n">
        <v>-448</v>
      </c>
      <c r="C4" s="7" t="n">
        <v>1966</v>
      </c>
      <c r="D4" s="7" t="n">
        <v>3844</v>
      </c>
      <c r="E4" s="7" t="n">
        <v>3308</v>
      </c>
    </row>
    <row r="5" spans="1:5">
      <c r="A5" s="3" t="s">
        <v>91</v>
      </c>
    </row>
    <row r="6" spans="1:5">
      <c r="A6" s="4" t="s">
        <v>95</v>
      </c>
      <c r="B6" s="5" t="n">
        <v>2839</v>
      </c>
      <c r="C6" s="5" t="n">
        <v>3094</v>
      </c>
      <c r="D6" s="5" t="n">
        <v>11189</v>
      </c>
      <c r="E6" s="5" t="n">
        <v>5424</v>
      </c>
    </row>
    <row r="7" spans="1:5">
      <c r="A7" s="4" t="s">
        <v>94</v>
      </c>
      <c r="B7" s="5" t="n">
        <v>249</v>
      </c>
      <c r="C7" s="5" t="n">
        <v>1546</v>
      </c>
      <c r="D7" s="5" t="n">
        <v>562</v>
      </c>
      <c r="E7" s="5" t="n">
        <v>2564</v>
      </c>
    </row>
    <row r="8" spans="1:5">
      <c r="A8" s="4" t="s">
        <v>96</v>
      </c>
      <c r="B8" s="5" t="n">
        <v>3088</v>
      </c>
      <c r="C8" s="5" t="n">
        <v>4640</v>
      </c>
      <c r="D8" s="5" t="n">
        <v>11751</v>
      </c>
      <c r="E8" s="5" t="n">
        <v>7988</v>
      </c>
    </row>
    <row r="9" spans="1:5">
      <c r="A9" s="3" t="s">
        <v>503</v>
      </c>
    </row>
    <row r="10" spans="1:5">
      <c r="A10" s="4" t="s">
        <v>504</v>
      </c>
      <c r="B10" s="5" t="n">
        <v>-880</v>
      </c>
      <c r="C10" s="5" t="n">
        <v>-208</v>
      </c>
      <c r="D10" s="5" t="n">
        <v>-1094</v>
      </c>
      <c r="E10" s="5" t="n">
        <v>-13023</v>
      </c>
    </row>
    <row r="11" spans="1:5">
      <c r="A11" s="3" t="s">
        <v>505</v>
      </c>
    </row>
    <row r="12" spans="1:5">
      <c r="A12" s="4" t="s">
        <v>102</v>
      </c>
      <c r="B12" s="5" t="n">
        <v>-4416</v>
      </c>
      <c r="C12" s="5" t="n">
        <v>-2882</v>
      </c>
      <c r="D12" s="5" t="n">
        <v>-9001</v>
      </c>
      <c r="E12" s="5" t="n">
        <v>-17703</v>
      </c>
    </row>
    <row r="13" spans="1:5">
      <c r="A13" s="4" t="s">
        <v>506</v>
      </c>
    </row>
    <row r="14" spans="1:5">
      <c r="A14" s="3" t="s">
        <v>502</v>
      </c>
    </row>
    <row r="15" spans="1:5">
      <c r="A15" s="4" t="s">
        <v>90</v>
      </c>
      <c r="B15" s="5" t="n">
        <v>-791</v>
      </c>
      <c r="C15" s="5" t="n">
        <v>1966</v>
      </c>
      <c r="D15" s="5" t="n">
        <v>3501</v>
      </c>
      <c r="E15" s="5" t="n">
        <v>3308</v>
      </c>
    </row>
    <row r="16" spans="1:5">
      <c r="A16" s="3" t="s">
        <v>91</v>
      </c>
    </row>
    <row r="17" spans="1:5">
      <c r="A17" s="4" t="s">
        <v>95</v>
      </c>
      <c r="B17" s="5" t="n">
        <v>1090</v>
      </c>
      <c r="C17" s="5" t="n">
        <v>1658</v>
      </c>
      <c r="D17" s="5" t="n">
        <v>6423</v>
      </c>
      <c r="E17" s="5" t="n">
        <v>2747</v>
      </c>
    </row>
    <row r="18" spans="1:5">
      <c r="A18" s="4" t="s">
        <v>94</v>
      </c>
      <c r="B18" s="5" t="n">
        <v>136</v>
      </c>
      <c r="C18" s="5" t="n">
        <v>1546</v>
      </c>
      <c r="D18" s="5" t="n">
        <v>449</v>
      </c>
      <c r="E18" s="5" t="n">
        <v>2564</v>
      </c>
    </row>
    <row r="19" spans="1:5">
      <c r="A19" s="4" t="s">
        <v>96</v>
      </c>
      <c r="B19" s="5" t="n">
        <v>1226</v>
      </c>
      <c r="C19" s="5" t="n">
        <v>3204</v>
      </c>
      <c r="D19" s="5" t="n">
        <v>6872</v>
      </c>
      <c r="E19" s="5" t="n">
        <v>5311</v>
      </c>
    </row>
    <row r="20" spans="1:5">
      <c r="A20" s="3" t="s">
        <v>503</v>
      </c>
    </row>
    <row r="21" spans="1:5">
      <c r="A21" s="4" t="s">
        <v>504</v>
      </c>
      <c r="B21" s="5" t="n">
        <v>-39</v>
      </c>
      <c r="C21" s="5" t="n">
        <v>-108</v>
      </c>
      <c r="D21" s="5" t="n">
        <v>-161</v>
      </c>
      <c r="E21" s="5" t="n">
        <v>-175</v>
      </c>
    </row>
    <row r="22" spans="1:5">
      <c r="A22" s="3" t="s">
        <v>505</v>
      </c>
    </row>
    <row r="23" spans="1:5">
      <c r="A23" s="4" t="s">
        <v>102</v>
      </c>
      <c r="B23" s="5" t="n">
        <v>-2056</v>
      </c>
      <c r="C23" s="5" t="n">
        <v>-1346</v>
      </c>
      <c r="D23" s="5" t="n">
        <v>-3532</v>
      </c>
      <c r="E23" s="5" t="n">
        <v>-2178</v>
      </c>
    </row>
    <row r="24" spans="1:5">
      <c r="A24" s="4" t="s">
        <v>507</v>
      </c>
    </row>
    <row r="25" spans="1:5">
      <c r="A25" s="3" t="s">
        <v>502</v>
      </c>
    </row>
    <row r="26" spans="1:5">
      <c r="A26" s="4" t="s">
        <v>90</v>
      </c>
      <c r="B26" s="5" t="n">
        <v>343</v>
      </c>
      <c r="D26" s="5" t="n">
        <v>343</v>
      </c>
    </row>
    <row r="27" spans="1:5">
      <c r="A27" s="3" t="s">
        <v>91</v>
      </c>
    </row>
    <row r="28" spans="1:5">
      <c r="A28" s="4" t="s">
        <v>95</v>
      </c>
      <c r="B28" s="5" t="n">
        <v>21</v>
      </c>
      <c r="D28" s="5" t="n">
        <v>21</v>
      </c>
    </row>
    <row r="29" spans="1:5">
      <c r="A29" s="4" t="s">
        <v>94</v>
      </c>
      <c r="B29" s="5" t="n">
        <v>113</v>
      </c>
      <c r="D29" s="5" t="n">
        <v>113</v>
      </c>
    </row>
    <row r="30" spans="1:5">
      <c r="A30" s="4" t="s">
        <v>96</v>
      </c>
      <c r="B30" s="5" t="n">
        <v>134</v>
      </c>
      <c r="D30" s="5" t="n">
        <v>134</v>
      </c>
    </row>
    <row r="31" spans="1:5">
      <c r="A31" s="3" t="s">
        <v>503</v>
      </c>
    </row>
    <row r="32" spans="1:5">
      <c r="A32" s="4" t="s">
        <v>504</v>
      </c>
      <c r="B32" s="5" t="n">
        <v>-186</v>
      </c>
      <c r="D32" s="5" t="n">
        <v>-186</v>
      </c>
    </row>
    <row r="33" spans="1:5">
      <c r="A33" s="3" t="s">
        <v>505</v>
      </c>
    </row>
    <row r="34" spans="1:5">
      <c r="A34" s="4" t="s">
        <v>102</v>
      </c>
      <c r="B34" s="5" t="n">
        <v>23</v>
      </c>
      <c r="D34" s="5" t="n">
        <v>23</v>
      </c>
    </row>
    <row r="35" spans="1:5">
      <c r="A35" s="4" t="s">
        <v>508</v>
      </c>
    </row>
    <row r="36" spans="1:5">
      <c r="A36" s="3" t="s">
        <v>91</v>
      </c>
    </row>
    <row r="37" spans="1:5">
      <c r="A37" s="4" t="s">
        <v>95</v>
      </c>
      <c r="B37" s="5" t="n">
        <v>1728</v>
      </c>
      <c r="C37" s="5" t="n">
        <v>1436</v>
      </c>
      <c r="D37" s="5" t="n">
        <v>4745</v>
      </c>
      <c r="E37" s="5" t="n">
        <v>2677</v>
      </c>
    </row>
    <row r="38" spans="1:5">
      <c r="A38" s="4" t="s">
        <v>96</v>
      </c>
      <c r="B38" s="5" t="n">
        <v>1728</v>
      </c>
      <c r="C38" s="5" t="n">
        <v>1436</v>
      </c>
      <c r="D38" s="5" t="n">
        <v>4745</v>
      </c>
      <c r="E38" s="5" t="n">
        <v>2677</v>
      </c>
    </row>
    <row r="39" spans="1:5">
      <c r="A39" s="3" t="s">
        <v>503</v>
      </c>
    </row>
    <row r="40" spans="1:5">
      <c r="A40" s="4" t="s">
        <v>504</v>
      </c>
      <c r="B40" s="5" t="n">
        <v>-655</v>
      </c>
      <c r="C40" s="5" t="n">
        <v>-100</v>
      </c>
      <c r="D40" s="5" t="n">
        <v>-747</v>
      </c>
      <c r="E40" s="5" t="n">
        <v>-12848</v>
      </c>
    </row>
    <row r="41" spans="1:5">
      <c r="A41" s="3" t="s">
        <v>505</v>
      </c>
    </row>
    <row r="42" spans="1:5">
      <c r="A42" s="4" t="s">
        <v>102</v>
      </c>
      <c r="B42" s="7" t="n">
        <v>-2383</v>
      </c>
      <c r="C42" s="7" t="n">
        <v>-1536</v>
      </c>
      <c r="D42" s="7" t="n">
        <v>-5492</v>
      </c>
      <c r="E42" s="7" t="n">
        <v>-155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510</v>
      </c>
    </row>
    <row r="4" spans="1:3">
      <c r="A4" s="4" t="s">
        <v>511</v>
      </c>
      <c r="B4" s="7" t="n">
        <v>9659</v>
      </c>
      <c r="C4" s="7" t="n">
        <v>4102</v>
      </c>
    </row>
    <row r="5" spans="1:3">
      <c r="A5" s="4" t="s">
        <v>512</v>
      </c>
    </row>
    <row r="6" spans="1:3">
      <c r="A6" s="3" t="s">
        <v>510</v>
      </c>
    </row>
    <row r="7" spans="1:3">
      <c r="A7" s="4" t="s">
        <v>513</v>
      </c>
      <c r="B7" s="5" t="n">
        <v>10454</v>
      </c>
    </row>
    <row r="8" spans="1:3">
      <c r="A8" s="4" t="s">
        <v>514</v>
      </c>
      <c r="B8" s="5" t="n">
        <v>-795</v>
      </c>
    </row>
    <row r="9" spans="1:3">
      <c r="A9" s="4" t="s">
        <v>511</v>
      </c>
      <c r="B9" s="5" t="n">
        <v>9659</v>
      </c>
    </row>
    <row r="10" spans="1:3">
      <c r="A10" s="4" t="s">
        <v>515</v>
      </c>
    </row>
    <row r="11" spans="1:3">
      <c r="A11" s="3" t="s">
        <v>510</v>
      </c>
    </row>
    <row r="12" spans="1:3">
      <c r="A12" s="4" t="s">
        <v>513</v>
      </c>
      <c r="B12" s="5" t="n">
        <v>3900</v>
      </c>
    </row>
    <row r="13" spans="1:3">
      <c r="A13" s="4" t="s">
        <v>514</v>
      </c>
      <c r="B13" s="5" t="n">
        <v>-671</v>
      </c>
    </row>
    <row r="14" spans="1:3">
      <c r="A14" s="4" t="s">
        <v>511</v>
      </c>
      <c r="B14" s="7" t="n">
        <v>3229</v>
      </c>
    </row>
    <row r="15" spans="1:3">
      <c r="A15" s="4" t="s">
        <v>377</v>
      </c>
      <c r="B15" s="4" t="s">
        <v>292</v>
      </c>
    </row>
    <row r="16" spans="1:3">
      <c r="A16" s="4" t="s">
        <v>516</v>
      </c>
    </row>
    <row r="17" spans="1:3">
      <c r="A17" s="3" t="s">
        <v>510</v>
      </c>
    </row>
    <row r="18" spans="1:3">
      <c r="A18" s="4" t="s">
        <v>513</v>
      </c>
      <c r="B18" s="7" t="n">
        <v>526</v>
      </c>
    </row>
    <row r="19" spans="1:3">
      <c r="A19" s="4" t="s">
        <v>514</v>
      </c>
      <c r="B19" s="5" t="n">
        <v>-90</v>
      </c>
    </row>
    <row r="20" spans="1:3">
      <c r="A20" s="4" t="s">
        <v>511</v>
      </c>
      <c r="B20" s="7" t="n">
        <v>436</v>
      </c>
    </row>
    <row r="21" spans="1:3">
      <c r="A21" s="4" t="s">
        <v>377</v>
      </c>
      <c r="B21" s="4" t="s">
        <v>292</v>
      </c>
    </row>
    <row r="22" spans="1:3">
      <c r="A22" s="4" t="s">
        <v>517</v>
      </c>
    </row>
    <row r="23" spans="1:3">
      <c r="A23" s="3" t="s">
        <v>510</v>
      </c>
    </row>
    <row r="24" spans="1:3">
      <c r="A24" s="4" t="s">
        <v>513</v>
      </c>
      <c r="B24" s="7" t="n">
        <v>6028</v>
      </c>
    </row>
    <row r="25" spans="1:3">
      <c r="A25" s="4" t="s">
        <v>514</v>
      </c>
      <c r="B25" s="5" t="n">
        <v>-34</v>
      </c>
    </row>
    <row r="26" spans="1:3">
      <c r="A26" s="4" t="s">
        <v>511</v>
      </c>
      <c r="B26" s="7" t="n">
        <v>5994</v>
      </c>
    </row>
    <row r="27" spans="1:3">
      <c r="A27" s="4" t="s">
        <v>377</v>
      </c>
      <c r="B27" s="4" t="s">
        <v>2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4</v>
      </c>
      <c r="D1" s="2" t="s">
        <v>1</v>
      </c>
    </row>
    <row r="2" spans="1:5">
      <c r="B2" s="2" t="s">
        <v>2</v>
      </c>
      <c r="C2" s="2" t="s">
        <v>85</v>
      </c>
      <c r="D2" s="2" t="s">
        <v>2</v>
      </c>
      <c r="E2" s="2" t="s">
        <v>85</v>
      </c>
    </row>
    <row r="3" spans="1:5">
      <c r="A3" s="3" t="s">
        <v>519</v>
      </c>
    </row>
    <row r="4" spans="1:5">
      <c r="A4" s="4" t="s">
        <v>520</v>
      </c>
      <c r="B4" s="7" t="n">
        <v>169</v>
      </c>
      <c r="C4" s="7" t="n">
        <v>1522</v>
      </c>
      <c r="D4" s="7" t="n">
        <v>472</v>
      </c>
      <c r="E4" s="7" t="n">
        <v>2536</v>
      </c>
    </row>
    <row r="5" spans="1:5">
      <c r="A5" s="4" t="s">
        <v>521</v>
      </c>
      <c r="B5" s="5" t="n">
        <v>259</v>
      </c>
      <c r="D5" s="5" t="n">
        <v>259</v>
      </c>
    </row>
    <row r="6" spans="1:5">
      <c r="A6" s="4" t="s">
        <v>522</v>
      </c>
      <c r="B6" s="5" t="n">
        <v>1120</v>
      </c>
      <c r="D6" s="5" t="n">
        <v>1120</v>
      </c>
    </row>
    <row r="7" spans="1:5">
      <c r="A7" s="4" t="s">
        <v>523</v>
      </c>
      <c r="B7" s="5" t="n">
        <v>1098</v>
      </c>
      <c r="D7" s="5" t="n">
        <v>1098</v>
      </c>
    </row>
    <row r="8" spans="1:5">
      <c r="A8" s="4" t="s">
        <v>524</v>
      </c>
      <c r="B8" s="5" t="n">
        <v>955</v>
      </c>
      <c r="D8" s="5" t="n">
        <v>955</v>
      </c>
    </row>
    <row r="9" spans="1:5">
      <c r="A9" s="4" t="s">
        <v>525</v>
      </c>
      <c r="B9" s="7" t="n">
        <v>881</v>
      </c>
      <c r="D9" s="7" t="n">
        <v>8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 customWidth="1" max="5" min="5" width="26"/>
    <col customWidth="1" max="6" min="6" width="14"/>
    <col customWidth="1" max="7" min="7" width="14"/>
    <col customWidth="1" max="8" min="8" width="14"/>
  </cols>
  <sheetData>
    <row r="1" spans="1:8">
      <c r="A1" s="1" t="s">
        <v>526</v>
      </c>
      <c r="B1" s="2" t="s">
        <v>267</v>
      </c>
      <c r="C1" s="2" t="s">
        <v>84</v>
      </c>
      <c r="E1" s="2" t="s">
        <v>1</v>
      </c>
    </row>
    <row r="2" spans="1:8">
      <c r="B2" s="2" t="s">
        <v>322</v>
      </c>
      <c r="C2" s="2" t="s">
        <v>2</v>
      </c>
      <c r="D2" s="2" t="s">
        <v>85</v>
      </c>
      <c r="E2" s="2" t="s">
        <v>2</v>
      </c>
      <c r="F2" s="2" t="s">
        <v>85</v>
      </c>
      <c r="G2" s="2" t="s">
        <v>27</v>
      </c>
      <c r="H2" s="2" t="s">
        <v>323</v>
      </c>
    </row>
    <row r="3" spans="1:8">
      <c r="A3" s="3" t="s">
        <v>258</v>
      </c>
    </row>
    <row r="4" spans="1:8">
      <c r="A4" s="4" t="s">
        <v>527</v>
      </c>
      <c r="C4" s="7" t="n">
        <v>3224000</v>
      </c>
      <c r="E4" s="7" t="n">
        <v>3224000</v>
      </c>
      <c r="G4" s="7" t="n">
        <v>2924000</v>
      </c>
    </row>
    <row r="5" spans="1:8">
      <c r="A5" s="4" t="s">
        <v>326</v>
      </c>
      <c r="C5" s="5" t="n">
        <v>1686000</v>
      </c>
      <c r="E5" s="5" t="n">
        <v>1686000</v>
      </c>
    </row>
    <row r="6" spans="1:8">
      <c r="A6" s="4" t="s">
        <v>528</v>
      </c>
      <c r="C6" s="7" t="n">
        <v>225000</v>
      </c>
      <c r="D6" s="7" t="n">
        <v>108000</v>
      </c>
      <c r="E6" s="7" t="n">
        <v>360000</v>
      </c>
      <c r="F6" s="7" t="n">
        <v>6211000</v>
      </c>
    </row>
    <row r="7" spans="1:8">
      <c r="A7" s="4" t="s">
        <v>344</v>
      </c>
    </row>
    <row r="8" spans="1:8">
      <c r="A8" s="3" t="s">
        <v>258</v>
      </c>
    </row>
    <row r="9" spans="1:8">
      <c r="A9" s="4" t="s">
        <v>529</v>
      </c>
      <c r="C9" s="4" t="s">
        <v>346</v>
      </c>
      <c r="E9" s="4" t="s">
        <v>346</v>
      </c>
    </row>
    <row r="10" spans="1:8">
      <c r="A10" s="4" t="s">
        <v>350</v>
      </c>
      <c r="C10" s="7" t="n">
        <v>58000000</v>
      </c>
      <c r="E10" s="7" t="n">
        <v>58000000</v>
      </c>
    </row>
    <row r="11" spans="1:8">
      <c r="A11" s="4" t="s">
        <v>303</v>
      </c>
    </row>
    <row r="12" spans="1:8">
      <c r="A12" s="3" t="s">
        <v>258</v>
      </c>
    </row>
    <row r="13" spans="1:8">
      <c r="A13" s="4" t="s">
        <v>326</v>
      </c>
      <c r="B13" s="5" t="n">
        <v>420000</v>
      </c>
    </row>
    <row r="14" spans="1:8">
      <c r="A14" s="4" t="s">
        <v>530</v>
      </c>
      <c r="B14" s="7" t="n">
        <v>10000</v>
      </c>
    </row>
    <row r="15" spans="1:8">
      <c r="A15" s="4" t="s">
        <v>330</v>
      </c>
    </row>
    <row r="16" spans="1:8">
      <c r="A16" s="3" t="s">
        <v>258</v>
      </c>
    </row>
    <row r="17" spans="1:8">
      <c r="A17" s="4" t="s">
        <v>326</v>
      </c>
      <c r="B17" s="5" t="n">
        <v>420000</v>
      </c>
    </row>
    <row r="18" spans="1:8">
      <c r="A18" s="4" t="s">
        <v>531</v>
      </c>
    </row>
    <row r="19" spans="1:8">
      <c r="A19" s="3" t="s">
        <v>258</v>
      </c>
    </row>
    <row r="20" spans="1:8">
      <c r="A20" s="4" t="s">
        <v>527</v>
      </c>
      <c r="H20" s="7" t="n">
        <v>3200000</v>
      </c>
    </row>
    <row r="21" spans="1:8">
      <c r="A21" s="4" t="s">
        <v>532</v>
      </c>
      <c r="B21" s="7" t="n">
        <v>50000</v>
      </c>
    </row>
    <row r="22" spans="1:8">
      <c r="A22" s="4" t="s">
        <v>533</v>
      </c>
    </row>
    <row r="23" spans="1:8">
      <c r="A23" s="3" t="s">
        <v>258</v>
      </c>
    </row>
    <row r="24" spans="1:8">
      <c r="A24" s="4" t="s">
        <v>534</v>
      </c>
      <c r="B24" s="4" t="s">
        <v>535</v>
      </c>
    </row>
    <row r="25" spans="1:8">
      <c r="A25" s="4" t="s">
        <v>536</v>
      </c>
      <c r="E25" s="4" t="s">
        <v>537</v>
      </c>
    </row>
    <row r="26" spans="1:8">
      <c r="A26" s="4" t="s">
        <v>538</v>
      </c>
      <c r="B26" s="4" t="s">
        <v>539</v>
      </c>
    </row>
    <row r="27" spans="1:8">
      <c r="A27" s="4" t="s">
        <v>540</v>
      </c>
      <c r="B27" s="7" t="n">
        <v>80000</v>
      </c>
    </row>
    <row r="28" spans="1:8">
      <c r="A28" s="4" t="s">
        <v>541</v>
      </c>
    </row>
    <row r="29" spans="1:8">
      <c r="A29" s="3" t="s">
        <v>258</v>
      </c>
    </row>
    <row r="30" spans="1:8">
      <c r="A30" s="4" t="s">
        <v>332</v>
      </c>
      <c r="B30" s="5" t="n">
        <v>10800000</v>
      </c>
      <c r="H30" s="7" t="n">
        <v>10800000</v>
      </c>
    </row>
    <row r="31" spans="1:8">
      <c r="A31" s="4" t="s">
        <v>542</v>
      </c>
    </row>
    <row r="32" spans="1:8">
      <c r="A32" s="3" t="s">
        <v>258</v>
      </c>
    </row>
    <row r="33" spans="1:8">
      <c r="A33" s="4" t="s">
        <v>332</v>
      </c>
      <c r="B33" s="7" t="n">
        <v>3300000</v>
      </c>
    </row>
    <row r="34" spans="1:8">
      <c r="A34" s="4" t="s">
        <v>257</v>
      </c>
    </row>
    <row r="35" spans="1:8">
      <c r="A35" s="3" t="s">
        <v>258</v>
      </c>
    </row>
    <row r="36" spans="1:8">
      <c r="A36" s="4" t="s">
        <v>543</v>
      </c>
      <c r="C36" s="5" t="n">
        <v>2552000</v>
      </c>
      <c r="E36" s="7" t="n">
        <v>2552000</v>
      </c>
    </row>
    <row r="37" spans="1:8">
      <c r="A37" s="4" t="s">
        <v>544</v>
      </c>
    </row>
    <row r="38" spans="1:8">
      <c r="A38" s="3" t="s">
        <v>258</v>
      </c>
    </row>
    <row r="39" spans="1:8">
      <c r="A39" s="4" t="s">
        <v>534</v>
      </c>
      <c r="E39" s="4" t="s">
        <v>545</v>
      </c>
    </row>
    <row r="40" spans="1:8">
      <c r="A40" s="4" t="s">
        <v>546</v>
      </c>
      <c r="C40" s="5" t="n">
        <v>54800000</v>
      </c>
      <c r="E40" s="7" t="n">
        <v>54800000</v>
      </c>
    </row>
    <row r="41" spans="1:8">
      <c r="A41" s="4" t="s">
        <v>350</v>
      </c>
      <c r="C41" s="5" t="n">
        <v>52200000</v>
      </c>
      <c r="E41" s="5" t="n">
        <v>52200000</v>
      </c>
    </row>
    <row r="42" spans="1:8">
      <c r="A42" s="4" t="s">
        <v>543</v>
      </c>
      <c r="C42" s="7" t="n">
        <v>2600000</v>
      </c>
      <c r="E42" s="7" t="n">
        <v>2600000</v>
      </c>
    </row>
    <row r="43" spans="1:8">
      <c r="A43" s="4" t="s">
        <v>547</v>
      </c>
      <c r="C43" s="4" t="s">
        <v>548</v>
      </c>
      <c r="E43" s="4" t="s">
        <v>548</v>
      </c>
    </row>
    <row r="44" spans="1:8">
      <c r="A44" s="4" t="s">
        <v>549</v>
      </c>
      <c r="C44" s="7" t="n">
        <v>18400000</v>
      </c>
      <c r="E44" s="7" t="n">
        <v>18400000</v>
      </c>
    </row>
    <row r="45" spans="1:8">
      <c r="A45" s="4" t="s">
        <v>550</v>
      </c>
      <c r="E45" s="4" t="s">
        <v>551</v>
      </c>
    </row>
    <row r="46" spans="1:8">
      <c r="A46" s="4" t="s">
        <v>261</v>
      </c>
    </row>
    <row r="47" spans="1:8">
      <c r="A47" s="3" t="s">
        <v>258</v>
      </c>
    </row>
    <row r="48" spans="1:8">
      <c r="A48" s="4" t="s">
        <v>534</v>
      </c>
      <c r="E48" s="4" t="s">
        <v>545</v>
      </c>
    </row>
    <row r="49" spans="1:8">
      <c r="A49" s="4" t="s">
        <v>552</v>
      </c>
      <c r="C49" s="5" t="n">
        <v>3109000</v>
      </c>
      <c r="E49" s="7" t="n">
        <v>3109000</v>
      </c>
    </row>
    <row r="50" spans="1:8">
      <c r="A50" s="4" t="s">
        <v>553</v>
      </c>
    </row>
    <row r="51" spans="1:8">
      <c r="A51" s="3" t="s">
        <v>258</v>
      </c>
    </row>
    <row r="52" spans="1:8">
      <c r="A52" s="4" t="s">
        <v>534</v>
      </c>
      <c r="E52" s="4" t="s">
        <v>545</v>
      </c>
    </row>
    <row r="53" spans="1:8">
      <c r="A53" s="4" t="s">
        <v>546</v>
      </c>
      <c r="C53" s="5" t="n">
        <v>2700000</v>
      </c>
      <c r="E53" s="7" t="n">
        <v>2700000</v>
      </c>
    </row>
    <row r="54" spans="1:8">
      <c r="A54" s="4" t="s">
        <v>350</v>
      </c>
      <c r="C54" s="5" t="n">
        <v>5800000</v>
      </c>
      <c r="E54" s="5" t="n">
        <v>5800000</v>
      </c>
    </row>
    <row r="55" spans="1:8">
      <c r="A55" s="4" t="s">
        <v>552</v>
      </c>
      <c r="C55" s="7" t="n">
        <v>3100000</v>
      </c>
      <c r="E55" s="7" t="n">
        <v>3100000</v>
      </c>
    </row>
    <row r="56" spans="1:8">
      <c r="A56" s="4" t="s">
        <v>547</v>
      </c>
      <c r="C56" s="4" t="s">
        <v>554</v>
      </c>
      <c r="E56" s="4" t="s">
        <v>554</v>
      </c>
    </row>
    <row r="57" spans="1:8">
      <c r="A57" s="4" t="s">
        <v>549</v>
      </c>
      <c r="C57" s="7" t="n">
        <v>16300000</v>
      </c>
      <c r="E57" s="7" t="n">
        <v>16300000</v>
      </c>
    </row>
    <row r="58" spans="1:8">
      <c r="A58" s="4" t="s">
        <v>550</v>
      </c>
      <c r="E58" s="4" t="s">
        <v>545</v>
      </c>
    </row>
    <row r="59" spans="1:8">
      <c r="A59" s="4" t="s">
        <v>555</v>
      </c>
    </row>
    <row r="60" spans="1:8">
      <c r="A60" s="3" t="s">
        <v>258</v>
      </c>
    </row>
    <row r="61" spans="1:8">
      <c r="A61" s="4" t="s">
        <v>528</v>
      </c>
      <c r="D61" s="7" t="n">
        <v>100000</v>
      </c>
      <c r="F61" s="7" t="n">
        <v>62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556</v>
      </c>
      <c r="B1" s="2" t="s">
        <v>268</v>
      </c>
    </row>
    <row r="2" spans="1:2">
      <c r="A2" s="3" t="s">
        <v>258</v>
      </c>
    </row>
    <row r="3" spans="1:2">
      <c r="A3" s="4" t="s">
        <v>557</v>
      </c>
      <c r="B3" s="7" t="n">
        <v>5829</v>
      </c>
    </row>
    <row r="4" spans="1:2">
      <c r="A4" s="4" t="s">
        <v>257</v>
      </c>
    </row>
    <row r="5" spans="1:2">
      <c r="A5" s="3" t="s">
        <v>258</v>
      </c>
    </row>
    <row r="6" spans="1:2">
      <c r="A6" s="4" t="s">
        <v>558</v>
      </c>
      <c r="B6" s="5" t="n">
        <v>481</v>
      </c>
    </row>
    <row r="7" spans="1:2">
      <c r="A7" s="5" t="n">
        <v>2019</v>
      </c>
      <c r="B7" s="5" t="n">
        <v>1999</v>
      </c>
    </row>
    <row r="8" spans="1:2">
      <c r="A8" s="5" t="n">
        <v>2020</v>
      </c>
      <c r="B8" s="5" t="n">
        <v>2159</v>
      </c>
    </row>
    <row r="9" spans="1:2">
      <c r="A9" s="5" t="n">
        <v>2021</v>
      </c>
      <c r="B9" s="5" t="n">
        <v>2326</v>
      </c>
    </row>
    <row r="10" spans="1:2">
      <c r="A10" s="5" t="n">
        <v>2022</v>
      </c>
      <c r="B10" s="5" t="n">
        <v>2507</v>
      </c>
    </row>
    <row r="11" spans="1:2">
      <c r="A11" s="5" t="n">
        <v>2023</v>
      </c>
      <c r="B11" s="5" t="n">
        <v>2701</v>
      </c>
    </row>
    <row r="12" spans="1:2">
      <c r="A12" s="4" t="s">
        <v>371</v>
      </c>
      <c r="B12" s="5" t="n">
        <v>42469</v>
      </c>
    </row>
    <row r="13" spans="1:2">
      <c r="A13" s="4" t="s">
        <v>559</v>
      </c>
      <c r="B13" s="5" t="n">
        <v>54642</v>
      </c>
    </row>
    <row r="14" spans="1:2">
      <c r="A14" s="4" t="s">
        <v>560</v>
      </c>
      <c r="B14" s="5" t="n">
        <v>-2552</v>
      </c>
    </row>
    <row r="15" spans="1:2">
      <c r="A15" s="4" t="s">
        <v>561</v>
      </c>
      <c r="B15" s="5" t="n">
        <v>52090</v>
      </c>
    </row>
    <row r="16" spans="1:2">
      <c r="A16" s="4" t="s">
        <v>562</v>
      </c>
      <c r="B16" s="5" t="n">
        <v>-1960</v>
      </c>
    </row>
    <row r="17" spans="1:2">
      <c r="A17" s="4" t="s">
        <v>563</v>
      </c>
      <c r="B17" s="5" t="n">
        <v>50130</v>
      </c>
    </row>
    <row r="18" spans="1:2">
      <c r="A18" s="4" t="s">
        <v>261</v>
      </c>
    </row>
    <row r="19" spans="1:2">
      <c r="A19" s="3" t="s">
        <v>258</v>
      </c>
    </row>
    <row r="20" spans="1:2">
      <c r="A20" s="4" t="s">
        <v>564</v>
      </c>
      <c r="B20" s="5" t="n">
        <v>13550</v>
      </c>
    </row>
    <row r="21" spans="1:2">
      <c r="A21" s="4" t="s">
        <v>557</v>
      </c>
      <c r="B21" s="5" t="n">
        <v>5829</v>
      </c>
    </row>
    <row r="22" spans="1:2">
      <c r="A22" s="4" t="s">
        <v>565</v>
      </c>
      <c r="B22" s="5" t="n">
        <v>-3109</v>
      </c>
    </row>
    <row r="23" spans="1:2">
      <c r="A23" s="4" t="s">
        <v>566</v>
      </c>
      <c r="B23" s="7" t="n">
        <v>162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567</v>
      </c>
      <c r="B1" s="2" t="s">
        <v>1</v>
      </c>
    </row>
    <row r="2" spans="1:2">
      <c r="B2" s="2" t="s">
        <v>2</v>
      </c>
    </row>
    <row r="3" spans="1:2">
      <c r="A3" s="4" t="s">
        <v>261</v>
      </c>
    </row>
    <row r="4" spans="1:2">
      <c r="A4" s="3" t="s">
        <v>258</v>
      </c>
    </row>
    <row r="5" spans="1:2">
      <c r="A5" s="4" t="s">
        <v>568</v>
      </c>
      <c r="B5"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69</v>
      </c>
      <c r="B1" s="2" t="s">
        <v>570</v>
      </c>
      <c r="C1" s="2" t="s">
        <v>2</v>
      </c>
      <c r="D1" s="2" t="s">
        <v>85</v>
      </c>
      <c r="E1" s="2" t="s">
        <v>2</v>
      </c>
      <c r="F1" s="2" t="s">
        <v>85</v>
      </c>
    </row>
    <row r="2" spans="1:6">
      <c r="A2" s="3" t="s">
        <v>571</v>
      </c>
    </row>
    <row r="3" spans="1:6">
      <c r="A3" s="4" t="s">
        <v>572</v>
      </c>
      <c r="C3" s="7" t="n">
        <v>1700000</v>
      </c>
      <c r="E3" s="7" t="n">
        <v>1700000</v>
      </c>
    </row>
    <row r="4" spans="1:6">
      <c r="A4" s="4" t="s">
        <v>573</v>
      </c>
      <c r="C4" s="7" t="n">
        <v>217000</v>
      </c>
      <c r="E4" s="5" t="n">
        <v>217000</v>
      </c>
    </row>
    <row r="5" spans="1:6">
      <c r="A5" s="4" t="s">
        <v>574</v>
      </c>
      <c r="B5" s="4" t="s">
        <v>575</v>
      </c>
      <c r="C5" s="4" t="s">
        <v>576</v>
      </c>
    </row>
    <row r="6" spans="1:6">
      <c r="A6" s="4" t="s">
        <v>577</v>
      </c>
      <c r="E6" s="5" t="n">
        <v>248000</v>
      </c>
    </row>
    <row r="7" spans="1:6">
      <c r="A7" s="4" t="s">
        <v>578</v>
      </c>
      <c r="C7" s="7" t="n">
        <v>182</v>
      </c>
      <c r="D7" s="7" t="n">
        <v>85</v>
      </c>
      <c r="E7" s="5" t="n">
        <v>182</v>
      </c>
      <c r="F7" s="7" t="n">
        <v>1049</v>
      </c>
    </row>
    <row r="8" spans="1:6">
      <c r="A8" s="4" t="s">
        <v>344</v>
      </c>
    </row>
    <row r="9" spans="1:6">
      <c r="A9" s="3" t="s">
        <v>571</v>
      </c>
    </row>
    <row r="10" spans="1:6">
      <c r="A10" s="4" t="s">
        <v>578</v>
      </c>
      <c r="C10" s="7" t="n">
        <v>200</v>
      </c>
      <c r="E10" s="7" t="n">
        <v>200</v>
      </c>
    </row>
    <row r="11" spans="1:6">
      <c r="A11" s="4" t="s">
        <v>579</v>
      </c>
    </row>
    <row r="12" spans="1:6">
      <c r="A12" s="3" t="s">
        <v>571</v>
      </c>
    </row>
    <row r="13" spans="1:6">
      <c r="A13" s="4" t="s">
        <v>580</v>
      </c>
      <c r="E13" s="5" t="n">
        <v>2018</v>
      </c>
    </row>
    <row r="14" spans="1:6">
      <c r="A14" s="4" t="s">
        <v>581</v>
      </c>
    </row>
    <row r="15" spans="1:6">
      <c r="A15" s="3" t="s">
        <v>571</v>
      </c>
    </row>
    <row r="16" spans="1:6">
      <c r="A16" s="4" t="s">
        <v>580</v>
      </c>
      <c r="E16" s="5" t="n">
        <v>2018</v>
      </c>
    </row>
    <row r="17" spans="1:6">
      <c r="A17" s="4" t="s">
        <v>582</v>
      </c>
    </row>
    <row r="18" spans="1:6">
      <c r="A18" s="3" t="s">
        <v>571</v>
      </c>
    </row>
    <row r="19" spans="1:6">
      <c r="A19" s="4" t="s">
        <v>580</v>
      </c>
      <c r="E19" s="5" t="n">
        <v>2037</v>
      </c>
    </row>
    <row r="20" spans="1:6">
      <c r="A20" s="4" t="s">
        <v>583</v>
      </c>
    </row>
    <row r="21" spans="1:6">
      <c r="A21" s="3" t="s">
        <v>571</v>
      </c>
    </row>
    <row r="22" spans="1:6">
      <c r="A22" s="4" t="s">
        <v>580</v>
      </c>
      <c r="E22" s="5" t="n">
        <v>2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5</v>
      </c>
    </row>
    <row r="3" spans="1:3">
      <c r="A3" s="3" t="s">
        <v>122</v>
      </c>
    </row>
    <row r="4" spans="1:3">
      <c r="A4" s="4" t="s">
        <v>107</v>
      </c>
      <c r="B4" s="7" t="n">
        <v>-8974</v>
      </c>
      <c r="C4" s="7" t="n">
        <v>-14346</v>
      </c>
    </row>
    <row r="5" spans="1:3">
      <c r="A5" s="4" t="s">
        <v>123</v>
      </c>
      <c r="B5" s="5" t="n">
        <v>155</v>
      </c>
      <c r="C5" s="5" t="n">
        <v>-2308</v>
      </c>
    </row>
    <row r="6" spans="1:3">
      <c r="A6" s="3" t="s">
        <v>124</v>
      </c>
    </row>
    <row r="7" spans="1:3">
      <c r="A7" s="4" t="s">
        <v>125</v>
      </c>
      <c r="B7" s="5" t="n">
        <v>562</v>
      </c>
      <c r="C7" s="5" t="n">
        <v>2564</v>
      </c>
    </row>
    <row r="8" spans="1:3">
      <c r="A8" s="4" t="s">
        <v>126</v>
      </c>
      <c r="B8" s="5" t="n">
        <v>3602</v>
      </c>
      <c r="C8" s="5" t="n">
        <v>1219</v>
      </c>
    </row>
    <row r="9" spans="1:3">
      <c r="A9" s="4" t="s">
        <v>127</v>
      </c>
      <c r="B9" s="5" t="n">
        <v>2753</v>
      </c>
      <c r="C9" s="5" t="n">
        <v>7619</v>
      </c>
    </row>
    <row r="10" spans="1:3">
      <c r="A10" s="4" t="s">
        <v>128</v>
      </c>
      <c r="B10" s="5" t="n">
        <v>55</v>
      </c>
      <c r="C10" s="5" t="n">
        <v>-36</v>
      </c>
    </row>
    <row r="11" spans="1:3">
      <c r="A11" s="4" t="s">
        <v>129</v>
      </c>
      <c r="B11" s="5" t="n">
        <v>58</v>
      </c>
      <c r="C11" s="5" t="n">
        <v>2802</v>
      </c>
    </row>
    <row r="12" spans="1:3">
      <c r="A12" s="3" t="s">
        <v>130</v>
      </c>
    </row>
    <row r="13" spans="1:3">
      <c r="A13" s="4" t="s">
        <v>131</v>
      </c>
      <c r="B13" s="5" t="n">
        <v>-877</v>
      </c>
      <c r="C13" s="5" t="n">
        <v>-3494</v>
      </c>
    </row>
    <row r="14" spans="1:3">
      <c r="A14" s="4" t="s">
        <v>132</v>
      </c>
      <c r="B14" s="5" t="n">
        <v>-145</v>
      </c>
      <c r="C14" s="5" t="n">
        <v>-121</v>
      </c>
    </row>
    <row r="15" spans="1:3">
      <c r="A15" s="4" t="s">
        <v>133</v>
      </c>
      <c r="B15" s="5" t="n">
        <v>-74</v>
      </c>
      <c r="C15" s="5" t="n">
        <v>-2684</v>
      </c>
    </row>
    <row r="16" spans="1:3">
      <c r="A16" s="4" t="s">
        <v>134</v>
      </c>
      <c r="B16" s="5" t="n">
        <v>-2885</v>
      </c>
      <c r="C16" s="5" t="n">
        <v>-8785</v>
      </c>
    </row>
    <row r="17" spans="1:3">
      <c r="A17" s="4" t="s">
        <v>135</v>
      </c>
      <c r="B17" s="5" t="n">
        <v>-155</v>
      </c>
      <c r="C17" s="5" t="n">
        <v>-961</v>
      </c>
    </row>
    <row r="18" spans="1:3">
      <c r="A18" s="4" t="s">
        <v>136</v>
      </c>
      <c r="B18" s="5" t="n">
        <v>-3040</v>
      </c>
      <c r="C18" s="5" t="n">
        <v>-9746</v>
      </c>
    </row>
    <row r="19" spans="1:3">
      <c r="A19" s="3" t="s">
        <v>137</v>
      </c>
    </row>
    <row r="20" spans="1:3">
      <c r="A20" s="4" t="s">
        <v>138</v>
      </c>
      <c r="B20" s="5" t="n">
        <v>-2353</v>
      </c>
      <c r="C20" s="5" t="n">
        <v>-80</v>
      </c>
    </row>
    <row r="21" spans="1:3">
      <c r="A21" s="4" t="s">
        <v>139</v>
      </c>
      <c r="C21" s="5" t="n">
        <v>-30000</v>
      </c>
    </row>
    <row r="22" spans="1:3">
      <c r="A22" s="4" t="s">
        <v>140</v>
      </c>
      <c r="B22" s="5" t="n">
        <v>-13</v>
      </c>
    </row>
    <row r="23" spans="1:3">
      <c r="A23" s="4" t="s">
        <v>141</v>
      </c>
      <c r="B23" s="5" t="n">
        <v>-2366</v>
      </c>
      <c r="C23" s="5" t="n">
        <v>-30080</v>
      </c>
    </row>
    <row r="24" spans="1:3">
      <c r="A24" s="3" t="s">
        <v>142</v>
      </c>
    </row>
    <row r="25" spans="1:3">
      <c r="A25" s="4" t="s">
        <v>143</v>
      </c>
      <c r="C25" s="5" t="n">
        <v>-36838</v>
      </c>
    </row>
    <row r="26" spans="1:3">
      <c r="A26" s="4" t="s">
        <v>144</v>
      </c>
      <c r="B26" s="5" t="n">
        <v>-156</v>
      </c>
    </row>
    <row r="27" spans="1:3">
      <c r="A27" s="4" t="s">
        <v>145</v>
      </c>
      <c r="B27" s="5" t="n">
        <v>4572</v>
      </c>
      <c r="C27" s="5" t="n">
        <v>45000</v>
      </c>
    </row>
    <row r="28" spans="1:3">
      <c r="A28" s="4" t="s">
        <v>146</v>
      </c>
      <c r="C28" s="5" t="n">
        <v>-2344</v>
      </c>
    </row>
    <row r="29" spans="1:3">
      <c r="A29" s="4" t="s">
        <v>147</v>
      </c>
      <c r="B29" s="5" t="n">
        <v>4416</v>
      </c>
      <c r="C29" s="5" t="n">
        <v>5818</v>
      </c>
    </row>
    <row r="30" spans="1:3">
      <c r="A30" s="4" t="s">
        <v>148</v>
      </c>
      <c r="B30" s="5" t="n">
        <v>-990</v>
      </c>
      <c r="C30" s="5" t="n">
        <v>-34008</v>
      </c>
    </row>
    <row r="31" spans="1:3">
      <c r="A31" s="4" t="s">
        <v>149</v>
      </c>
      <c r="B31" s="5" t="n">
        <v>45894</v>
      </c>
      <c r="C31" s="5" t="n">
        <v>80711</v>
      </c>
    </row>
    <row r="32" spans="1:3">
      <c r="A32" s="4" t="s">
        <v>150</v>
      </c>
      <c r="B32" s="5" t="n">
        <v>44904</v>
      </c>
      <c r="C32" s="5" t="n">
        <v>46703</v>
      </c>
    </row>
    <row r="33" spans="1:3">
      <c r="A33" s="4" t="s">
        <v>151</v>
      </c>
      <c r="B33" s="5" t="n">
        <v>240</v>
      </c>
      <c r="C33" s="5" t="n">
        <v>3319</v>
      </c>
    </row>
    <row r="34" spans="1:3">
      <c r="A34" s="3" t="s">
        <v>152</v>
      </c>
    </row>
    <row r="35" spans="1:3">
      <c r="A35" s="4" t="s">
        <v>153</v>
      </c>
      <c r="C35" s="5" t="n">
        <v>3424</v>
      </c>
    </row>
    <row r="36" spans="1:3">
      <c r="A36" s="4" t="s">
        <v>154</v>
      </c>
      <c r="B36" s="5" t="n">
        <v>194</v>
      </c>
    </row>
    <row r="37" spans="1:3">
      <c r="A37" s="4" t="s">
        <v>155</v>
      </c>
      <c r="B37" s="7" t="n">
        <v>58016</v>
      </c>
    </row>
    <row r="38" spans="1:3">
      <c r="A38" s="4" t="s">
        <v>156</v>
      </c>
      <c r="C38" s="7" t="n">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68"/>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1:43Z</dcterms:created>
  <dcterms:modified xmlns:dcterms="http://purl.org/dc/terms/" xmlns:xsi="http://www.w3.org/2001/XMLSchema-instance" xsi:type="dcterms:W3CDTF">2018-05-15T17:01:43Z</dcterms:modified>
</cp:coreProperties>
</file>